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Earnings Per Share" sheetId="9" state="visible" r:id="rId9"/>
    <sheet xmlns:r="http://schemas.openxmlformats.org/officeDocument/2006/relationships" name="Detail of Selected Balance Shee"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verview and Summary of Signi_2" sheetId="21" state="visible" r:id="rId21"/>
    <sheet xmlns:r="http://schemas.openxmlformats.org/officeDocument/2006/relationships" name="Earnings Per Share (Tables)" sheetId="22" state="visible" r:id="rId22"/>
    <sheet xmlns:r="http://schemas.openxmlformats.org/officeDocument/2006/relationships" name="Detail of Selected Balance Sh_2"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Earnings Per Share (Details)" sheetId="29" state="visible" r:id="rId29"/>
    <sheet xmlns:r="http://schemas.openxmlformats.org/officeDocument/2006/relationships" name="Detail of Selected Balance Sh_3" sheetId="30" state="visible" r:id="rId30"/>
    <sheet xmlns:r="http://schemas.openxmlformats.org/officeDocument/2006/relationships" name="Detail of Selected Balance Sh_4" sheetId="31" state="visible" r:id="rId31"/>
    <sheet xmlns:r="http://schemas.openxmlformats.org/officeDocument/2006/relationships" name="Detail of Selected Balance Sh_5" sheetId="32" state="visible" r:id="rId32"/>
    <sheet xmlns:r="http://schemas.openxmlformats.org/officeDocument/2006/relationships" name="Detail of Selected Balance Sh_6" sheetId="33" state="visible" r:id="rId33"/>
    <sheet xmlns:r="http://schemas.openxmlformats.org/officeDocument/2006/relationships" name="Revenue - Narrative (Details)" sheetId="34" state="visible" r:id="rId34"/>
    <sheet xmlns:r="http://schemas.openxmlformats.org/officeDocument/2006/relationships" name="Revenue - Performance Obligatio" sheetId="35" state="visible" r:id="rId35"/>
    <sheet xmlns:r="http://schemas.openxmlformats.org/officeDocument/2006/relationships" name="Revenue - Contract Balances (De" sheetId="36" state="visible" r:id="rId36"/>
    <sheet xmlns:r="http://schemas.openxmlformats.org/officeDocument/2006/relationships" name="Revenue - Disaggregation of Rev" sheetId="37" state="visible" r:id="rId37"/>
    <sheet xmlns:r="http://schemas.openxmlformats.org/officeDocument/2006/relationships" name="Long-Term Debt (Details)" sheetId="38" state="visible" r:id="rId38"/>
    <sheet xmlns:r="http://schemas.openxmlformats.org/officeDocument/2006/relationships" name="Commitments and Contingencies ("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Fair Value Measurements (Detail" sheetId="42" state="visible" r:id="rId42"/>
    <sheet xmlns:r="http://schemas.openxmlformats.org/officeDocument/2006/relationships" name="Leases - Lease Costs (Details)" sheetId="43" state="visible" r:id="rId43"/>
    <sheet xmlns:r="http://schemas.openxmlformats.org/officeDocument/2006/relationships" name="Leases - Summary of Operating L" sheetId="44" state="visible" r:id="rId44"/>
    <sheet xmlns:r="http://schemas.openxmlformats.org/officeDocument/2006/relationships" name="Leases - Maturities of Operatin" sheetId="45" state="visible" r:id="rId45"/>
    <sheet xmlns:r="http://schemas.openxmlformats.org/officeDocument/2006/relationships" name="Leases - Narrative (Details)" sheetId="46" state="visible" r:id="rId46"/>
    <sheet xmlns:r="http://schemas.openxmlformats.org/officeDocument/2006/relationships" name="Income Taxes - Schedule of Calc" sheetId="47" state="visible" r:id="rId47"/>
    <sheet xmlns:r="http://schemas.openxmlformats.org/officeDocument/2006/relationships" name="Income Taxes - Narrative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88</t>
        </is>
      </c>
      <c r="C8" s="4" t="inlineStr">
        <is>
          <t xml:space="preserve"> </t>
        </is>
      </c>
    </row>
    <row r="9">
      <c r="A9" s="4" t="inlineStr">
        <is>
          <t>Entity Registrant Name</t>
        </is>
      </c>
      <c r="B9" s="4" t="inlineStr">
        <is>
          <t>Powell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106100</t>
        </is>
      </c>
      <c r="C11" s="4" t="inlineStr">
        <is>
          <t xml:space="preserve"> </t>
        </is>
      </c>
    </row>
    <row r="12">
      <c r="A12" s="4" t="inlineStr">
        <is>
          <t>Entity Address, Address Line One</t>
        </is>
      </c>
      <c r="B12" s="4" t="inlineStr">
        <is>
          <t>8550 Mosley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5-118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44-6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OW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68223</v>
      </c>
    </row>
    <row r="28">
      <c r="A28" s="4" t="inlineStr">
        <is>
          <t>Entity Central Index Key</t>
        </is>
      </c>
      <c r="B28" s="4" t="inlineStr">
        <is>
          <t>000008042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Detail of Selected Balance Sheet Accounts</t>
        </is>
      </c>
      <c r="B4" s="4" t="inlineStr">
        <is>
          <t xml:space="preserve">Detail of Selected Balance Sheet Accounts Inventories The components of inventories are summarized below (in thousands): March 31, 2025 September 30, 2024 Raw materials, parts and sub-assemblies $ 95,257 $ 92,314 Work-in-progress 1,650 920 Provision for excess and obsolete inventories (7,891) (7,361) Total inventories $ 89,016 $ 85,873 Property, Plant and Equipment Property, plant and equipment are summarized below (in thousands): March 31, 2025 September 30, 2024 Land $ 23,754 $ 24,110 Buildings and improvements 124,588 127,094 Machinery and equipment 95,121 94,889 Furniture and fixtures 2,830 2,885 Construction in process 9,363 3,317 $ 255,656 $ 252,295 Less: Accumulated depreciation (150,254) (148,874) Total property, plant and equipment, net $ 105,402 $ 103,421 There were no assets under finance lease as of March 31, 2025 or September 30, 2024. Accrued Product Warranty Activity in our product warranty accrual consisted of the following (in thousands): Three months ended March 31, Six months ended March 31, 2025 2024 2025 2024 Balance at beginning of period $ 6,106 $ 3,680 $ 5,822 $ 3,305 Increase to warranty expense 1,357 1,867 2,854 2,994 Deduction for warranty charges (1,192) (968) (2,341) (1,742) Change due to foreign currency translation 13 (11) (51) 11 Balance at end of period $ 6,284 $ 4,568 $ 6,284 $ 4,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 ),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5% of revenues for the three months ended March 31, 2025, 96% of revenues for the six months ended March 31, 2025, 95% of revenues for the three months ended March 31, 2024, and 94% of revenues for the six months ended March 31, 2024.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5% of revenues for the three months ended March 31, 2025, 4% of revenues for the six months ended March 31, 2025, 5% of revenues for the three months ended March 31, 2024, and 6% of revenues for the six months ended March 31, 2024.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March 31, 2025, we had backlog of $1.3 billion, of which approximately $831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For the six months ended March 31, 2025 and 2024, our operating results were positively impacted by $8.8 million and $7.8 million, respectively, as a result of net changes in contract estimates related to projects in progress at the beginning of the respective period. These changes in estimates resulted primarily from favorable project execution, reduced cost estimates and negotiations of variable consideration, discussed below, as well as revenue recognized from project cancellations and other changes in facts and circumstances during these periods. Gross unfavorable changes in contract estimates were immaterial for both the six months ended March 31, 2025 and 2024.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f the contract. Our contract assets and liabilities are reported in a net position on a contract-by-contract basis at the end of each reporting period and are generally classified as current. Contract assets and liabilities as of March 31, 2025 and September 30, 2024 are summarized below (in thousands): March 31, 2025 September 30, 2024 Contract assets $ 115,943 $ 102,827 Contract liabilities (283,372) (287,763) Net contract liability $ (167,429) $ (184,936) Our net contract billing position remained a net liability at both March 31, 2025 and September 30, 2024, primarily due to favorable contract billing milestones. We typically allocate a significant percentage of the progress billing to the early stages of the contract. To determine the amount of revenue recognized during the period from contract liabilities, we first allocate revenue to the individual contract liability balance outstanding at the beginning of the period until the revenue exceeds that balance. During the six months ended March 31, 2025, we recognized revenue of $203.4 million that was related to contract liabilities outstanding at September 30, 2024.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densed Consolidated Balance Sheets. Certain contracts allow customers to withhold a small percentage of billings pursuant to retainage provisions, and such amounts are generally due upon completion of the contract and acceptance of the project by the customer. Based on our experience in recent years, the majority of these retainage balances are expected to be collected within approximately twelve months. As of March 31, 2025 and September 30, 2024, we had retention amounts of $7.9 million and $7.1 million, respectively. Of the retained amount at March 31, 2025, $7.6 million is expected to be collected in the next twelve months and is recorded in accounts receivable. The remaining $0.3 million is recorded in other assets. Disaggregation of Revenue The following tables present our disaggregated revenue by geographic destination and market sector for the three and six months ended March 31, 2025 and 2024 (in thousands): Three months ended March 31, Six months ended March 31, 2025 2024 2025 2024 United States $ 227,834 $ 216,933 $ 425,606 $ 376,793 Canada 33,970 24,160 65,664 44,510 Europe 5,897 8,265 11,425 14,797 Middle East and Africa 8,282 2,803 12,840 6,078 Mexico, Central and South America 1,002 2,159 1,301 4,816 Asia/Pacific 1,646 788 3,226 2,131 Total revenues by geographic destination $ 278,631 $ 255,108 $ 520,062 $ 449,125 Three months ended March 31, Six months ended March 31, 2025 2024 2025 2024 Oil and gas (excludes petrochemical) $ 101,167 $ 103,820 $ 196,846 $ 187,456 Petrochemical 43,704 50,070 76,887 78,437 Electric utility 70,339 47,502 121,579 88,205 Commercial and other industrial 40,369 34,894 84,669 59,566 Light rail traction power 10,008 4,517 18,236 8,862 All others 13,044 14,305 21,845 26,599 Total revenues by market sector $ 278,631 $ 255,108 $ 520,062 $ 449,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U.S. Revolver We have a credit agreement with Bank of America, N.A. and Texas Capital Bank with an aggregate commitment of $150.0 million, consisting of $100.0 million committed by Bank of America and $50.0 million committed by Texas Capital Bank (the U.S. Revolver). The U.S. Revolver has an expiration date of October 4, 2028. As of March 31, 2025, there were no amounts borrowed under the U.S. Revolver, and letters of credit outstanding were $64.4 million. There was $85.6 million available for the issuance of letters of credit and borrowings under the U.S. Revolver as of March 31, 2025. As of March 31, 2025, we were in compliance with all of the financial covenants of the U.S.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64.4 million as of March 31, 2025. We also had surety bonds totaling $420.3 million that were outstanding, with additional bonding capacity of $779.7 million available, at March 31, 2025. We have strong surety relationships; however, a change in market conditions or the sureties' assessment of our financial position could cause the sureties to require cash collateralization for undischarged liabilities under the bonds. We have a $19.4 million facility agreement (Facility Agreement) between Powell (UK) Limited and a large international bank that provides Powell (UK) Limited the ability to enter into bank guarantees as well as forward exchange contracts and currency options. At March 31, 2025, we had outstanding guarantees totaling $4.0 million, with an additional capacity of $15.4 million available under this Facility Agreement. The Facility Agreement provides for customary events of default and carries cross-default provisions with the U.S. Revolver. If an event of default (as defined in the Facility Agreement) occurs and is continuing, per the terms and subject to the conditions set forth therein, obligations outstanding under the Facility Agreement may be accelerated and declared immediately due and payable. Additionally, we are required to maintain cash collateral for guarantees greater than two years. As of March 31, 2025,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for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or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March 31, 2025, certain contracts had a probable exposure to liquidated damages claims of $2.7 million, which could possibly increase to $3.6 million under certain circumstances. Based on our actual or projected failure to meet these various contractual commitments, $2.5 million has been recorded as a reduction to revenue. We will attempt to obtain change orders, contract extensions or accelerate project completion, which may resolve the potential for any unrecorded liquidated damages claims. Should we fail to achieve relief on some or all of these contractual obligations, we could be required to pay additional liquidated damages, which could negatively impact our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Refer to our Annual Report on Form 10-K for the fiscal year ended September 30, 2024 for a full description of our existing stock-based compensation plans. Restricted Stock Units We issue restricted stock units (RSUs) to certain officers and key employees of the Company. The fair value of the RSUs is based on the price of our common stock as reported on the NASDAQ Global Market during a specified period prior to the grant dates. Typically, these grants vest over a three-year period from the date of issuance and are a blend of time-based and performance-based shares. The portion of the grant that is time-based typically vests over a three-year period on each anniversary of the grant date, based on continued employment. The performance-based shares vest based on the three-year earnings and safety performance of the Company following the grant date. At March 31, 2025, there were 119,996 RSUs outstanding. The RSUs do not have voting rights but do receive dividend equivalents upon vesting, which are accrued quarterly. Additionally, the shares of common stock underlying the RSUs are not considered issued and outstanding until vested and common stock is issued. Total RSU activity (number of shares) for the six months ended March 31, 2025 is summarized below: Number of Weighted Outstanding at September 30, 2024 192,011 $ 35.38 Granted 20,380 184.01 Vested (91,332) 30.18 Forfeited/canceled (1,063) 45.09 Outstanding at March 31, 2025 119,996 $ 64.81 During the six months ended March 31, 2025 and 2024, we recorded compensation expense of $2.2 million and $2.7 million, respectively, related to the RSUs. Restrict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March 31, 2025 (in thousands): Fair Value Measurements at March 31, 2025 Quoted Prices in Significant Other Significant Fair Value at Assets: Cash and cash equivalents $ 359,542 $ — $ — $ 359,542 Short-term investments 29,750 — — 29,750 Rabbi trust assets — 11,784 — 11,784 Liabilities: Deferred compensation — 12,418 — 12,418 The following table summarizes the fair value of our assets and liabilities that were accounted for at fair value on a recurring basis as of September 30, 2024 (in thousands): Fair Value Measurements at September 30, 2024 Quoted Prices in Significant Other Significant Fair Value at Assets: Cash and cash equivalents $ 315,331 $ — $ — $ 315,331 Short-term investments 43,061 — — 43,061 Rabbi trust assets — 12,324 — 12,324 Liabilities: Deferred compensation — 12,027 — 12,027 Fair value guidance requires certain fair value disclosures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densed Consolidated Balance Sheets. Short-term investments – Short-term investments include time deposits with original maturities of three months or more. Rabbi trust assets and deferred compensation – We hold investments in an irrevocable rabbi trust for our deferred compensation plan. The assets are primarily related to company-owned life insurance policies and are included in other assets in the accompanying Condensed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quarter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Leases Our leases consist primarily of office and construction equipment. All of our future lease obligations are related to non-cancelable operating leases. The following table provides a summary of lease cost components for the three and six months ended March 31, 2025 and 2024, respectively (in thousands): Three months ended March 31, Six months ended March 31, Lease Cost 2025 2024 2025 2024 Operating lease cost $ 247 $ 249 $ 445 $ 505 Variable lease cost (1) 47 23 81 53 Short-term lease cost (2) 668 644 1,307 1,044 Total lease cost $ 962 $ 916 $ 1,833 $ 1,602 (1) Variable lease cost represents common area maintenance charges related to our Canadian office space lease. (2) Short-term lease cost includes leases and rentals with initial terms of one year or less. We recognize operating lease assets and operating lease liabilities representing the present value of the remaining lease payments for leases with initial terms greater than twelve months. Leases with initial terms of twelve months or less are not recorded in our Condensed Consolidated Balance Sheets. The following table provides a summary of the operating lease assets and operating lease liabilities included in our Condensed Consolidated Balance Sheets as of March 31, 2025 and September 30, 2024, respectively (in thousands): Operating Leases March 31, 2025 September 30, 2024 Assets: Operating lease assets, net $ 1,411 $ 1,216 Liabilities: Current operating lease liabilities 650 595 Long-term operating lease liabilities 761 621 Total lease liabilities $ 1,411 $ 1,216 The following table provides the maturities of our operating lease liabilities as of March 31, 2025 (in thousands): Operating Leases Remainder of 2025 $ 401 2026 606 2027 413 2028 71 2029 28 Thereafter — Total future minimum lease payments $ 1,519 Less: present value discount (imputed interest) (108) Present value of lease liabilities $ 1,411 The weighted average discount rate as of March 31, 2025 was 6.55%. The weighted average remaining lease term was 2.34 years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alculation of the effective tax rate is as follows (in thousands): Three months ended March 31, Six months ended March 31, 2025 2024 2025 2024 Income before income taxes $ 62,474 $ 43,917 $ 101,911 $ 73,795 Income tax provision 16,144 10,429 20,818 16,222 Net income $ 46,330 $ 33,488 $ 81,093 $ 57,573 Effective tax rate 26 % 24 % 20 % 22 % Our income tax provision reflects an effective tax rate on pre-tax income of 26% and 20% for the three and six months ended March 31, 2025, respectively, compared to 24% and 22% for the three and six months ended March 31, 2024, respectively. The effective tax rates for the three and six months ended March 31, 2025 were favorably impacted by the estimated Research and Development (R&amp;D) Tax Credit, which was offset by the tax expense related to certain nondeductible items. In addition, discrete items related to the vesting of RSUs recorded in the first quarter of Fiscal 2025 favorably impacted the effective tax rate for the six months ended March 31, 2025. Similarly, the effective tax rates for the three and six months ended March 31, 2024 were favorably impacted by the estimated R&amp;D Tax Credit and discrete items related to the release of a reserve for unrecognized tax benefits upon expiration of the statute of limitations. These items were offset by an income inclusion related to U.S. global intangi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Quarterly Dividend Declared On May 6, 2025, our Board of Directors declared a quarterly cash dividend on our common stock in the amount of $0.2675 per share. The dividend is payable on June 18, 2025 to shareholders of record at the close of business on May 2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330</v>
      </c>
      <c r="C4" s="6" t="n">
        <v>34763</v>
      </c>
      <c r="D4" s="6" t="n">
        <v>33488</v>
      </c>
      <c r="E4" s="6" t="n">
        <v>24085</v>
      </c>
      <c r="F4" s="6" t="n">
        <v>81093</v>
      </c>
      <c r="G4" s="6" t="n">
        <v>57573</v>
      </c>
    </row>
  </sheetData>
  <mergeCells count="3">
    <mergeCell ref="F1:G1"/>
    <mergeCell ref="B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59542</v>
      </c>
      <c r="C3" s="6" t="n">
        <v>315331</v>
      </c>
    </row>
    <row r="4">
      <c r="A4" s="4" t="inlineStr">
        <is>
          <t>Short-term investments</t>
        </is>
      </c>
      <c r="B4" s="5" t="n">
        <v>29750</v>
      </c>
      <c r="C4" s="5" t="n">
        <v>43061</v>
      </c>
    </row>
    <row r="5">
      <c r="A5" s="4" t="inlineStr">
        <is>
          <t>Accounts receivable, less allowance for credit losses of $284 and $414, respectively</t>
        </is>
      </c>
      <c r="B5" s="5" t="n">
        <v>202579</v>
      </c>
      <c r="C5" s="5" t="n">
        <v>214405</v>
      </c>
    </row>
    <row r="6">
      <c r="A6" s="4" t="inlineStr">
        <is>
          <t>Contract assets</t>
        </is>
      </c>
      <c r="B6" s="5" t="n">
        <v>115943</v>
      </c>
      <c r="C6" s="5" t="n">
        <v>102827</v>
      </c>
    </row>
    <row r="7">
      <c r="A7" s="4" t="inlineStr">
        <is>
          <t>Inventories</t>
        </is>
      </c>
      <c r="B7" s="5" t="n">
        <v>89016</v>
      </c>
      <c r="C7" s="5" t="n">
        <v>85873</v>
      </c>
    </row>
    <row r="8">
      <c r="A8" s="4" t="inlineStr">
        <is>
          <t>Prepaid expenses</t>
        </is>
      </c>
      <c r="B8" s="5" t="n">
        <v>5259</v>
      </c>
      <c r="C8" s="5" t="n">
        <v>7487</v>
      </c>
    </row>
    <row r="9">
      <c r="A9" s="4" t="inlineStr">
        <is>
          <t>Other current assets</t>
        </is>
      </c>
      <c r="B9" s="5" t="n">
        <v>8541</v>
      </c>
      <c r="C9" s="5" t="n">
        <v>7497</v>
      </c>
    </row>
    <row r="10">
      <c r="A10" s="4" t="inlineStr">
        <is>
          <t>Total Current Assets</t>
        </is>
      </c>
      <c r="B10" s="5" t="n">
        <v>810630</v>
      </c>
      <c r="C10" s="5" t="n">
        <v>776481</v>
      </c>
    </row>
    <row r="11">
      <c r="A11" s="4" t="inlineStr">
        <is>
          <t>Property, plant and equipment, net</t>
        </is>
      </c>
      <c r="B11" s="5" t="n">
        <v>105402</v>
      </c>
      <c r="C11" s="5" t="n">
        <v>103421</v>
      </c>
    </row>
    <row r="12">
      <c r="A12" s="4" t="inlineStr">
        <is>
          <t>Operating lease assets, net</t>
        </is>
      </c>
      <c r="B12" s="5" t="n">
        <v>1411</v>
      </c>
      <c r="C12" s="5" t="n">
        <v>1216</v>
      </c>
    </row>
    <row r="13">
      <c r="A13" s="4" t="inlineStr">
        <is>
          <t>Goodwill and intangible assets, net</t>
        </is>
      </c>
      <c r="B13" s="5" t="n">
        <v>1503</v>
      </c>
      <c r="C13" s="5" t="n">
        <v>1503</v>
      </c>
    </row>
    <row r="14">
      <c r="A14" s="4" t="inlineStr">
        <is>
          <t>Deferred income tax assets</t>
        </is>
      </c>
      <c r="B14" s="5" t="n">
        <v>29530</v>
      </c>
      <c r="C14" s="5" t="n">
        <v>27246</v>
      </c>
    </row>
    <row r="15">
      <c r="A15" s="4" t="inlineStr">
        <is>
          <t>Other assets</t>
        </is>
      </c>
      <c r="B15" s="5" t="n">
        <v>16892</v>
      </c>
      <c r="C15" s="5" t="n">
        <v>18313</v>
      </c>
    </row>
    <row r="16">
      <c r="A16" s="4" t="inlineStr">
        <is>
          <t>Total Assets</t>
        </is>
      </c>
      <c r="B16" s="5" t="n">
        <v>965368</v>
      </c>
      <c r="C16" s="5" t="n">
        <v>928180</v>
      </c>
    </row>
    <row r="17">
      <c r="A17" s="3" t="inlineStr">
        <is>
          <t>Current Liabilities:</t>
        </is>
      </c>
      <c r="B17" s="4" t="inlineStr">
        <is>
          <t xml:space="preserve"> </t>
        </is>
      </c>
      <c r="C17" s="4" t="inlineStr">
        <is>
          <t xml:space="preserve"> </t>
        </is>
      </c>
    </row>
    <row r="18">
      <c r="A18" s="4" t="inlineStr">
        <is>
          <t>Accounts payable</t>
        </is>
      </c>
      <c r="B18" s="5" t="n">
        <v>74514</v>
      </c>
      <c r="C18" s="5" t="n">
        <v>73633</v>
      </c>
    </row>
    <row r="19">
      <c r="A19" s="4" t="inlineStr">
        <is>
          <t>Contract liabilities</t>
        </is>
      </c>
      <c r="B19" s="5" t="n">
        <v>283372</v>
      </c>
      <c r="C19" s="5" t="n">
        <v>287763</v>
      </c>
    </row>
    <row r="20">
      <c r="A20" s="4" t="inlineStr">
        <is>
          <t>Accrued compensation and benefits</t>
        </is>
      </c>
      <c r="B20" s="5" t="n">
        <v>19030</v>
      </c>
      <c r="C20" s="5" t="n">
        <v>33777</v>
      </c>
    </row>
    <row r="21">
      <c r="A21" s="4" t="inlineStr">
        <is>
          <t>Accrued product warranty</t>
        </is>
      </c>
      <c r="B21" s="5" t="n">
        <v>6284</v>
      </c>
      <c r="C21" s="5" t="n">
        <v>5822</v>
      </c>
    </row>
    <row r="22">
      <c r="A22" s="4" t="inlineStr">
        <is>
          <t>Current operating lease liabilities</t>
        </is>
      </c>
      <c r="B22" s="5" t="n">
        <v>650</v>
      </c>
      <c r="C22" s="5" t="n">
        <v>595</v>
      </c>
    </row>
    <row r="23">
      <c r="A23" s="4" t="inlineStr">
        <is>
          <t>Income taxes payable</t>
        </is>
      </c>
      <c r="B23" s="5" t="n">
        <v>3264</v>
      </c>
      <c r="C23" s="5" t="n">
        <v>8983</v>
      </c>
    </row>
    <row r="24">
      <c r="A24" s="4" t="inlineStr">
        <is>
          <t>Other current liabilities</t>
        </is>
      </c>
      <c r="B24" s="5" t="n">
        <v>17730</v>
      </c>
      <c r="C24" s="5" t="n">
        <v>17442</v>
      </c>
    </row>
    <row r="25">
      <c r="A25" s="4" t="inlineStr">
        <is>
          <t>Total Current Liabilities</t>
        </is>
      </c>
      <c r="B25" s="5" t="n">
        <v>404844</v>
      </c>
      <c r="C25" s="5" t="n">
        <v>428015</v>
      </c>
    </row>
    <row r="26">
      <c r="A26" s="4" t="inlineStr">
        <is>
          <t>Deferred compensation</t>
        </is>
      </c>
      <c r="B26" s="5" t="n">
        <v>12418</v>
      </c>
      <c r="C26" s="5" t="n">
        <v>12027</v>
      </c>
    </row>
    <row r="27">
      <c r="A27" s="4" t="inlineStr">
        <is>
          <t>Long-term operating lease liabilities</t>
        </is>
      </c>
      <c r="B27" s="5" t="n">
        <v>761</v>
      </c>
      <c r="C27" s="5" t="n">
        <v>621</v>
      </c>
    </row>
    <row r="28">
      <c r="A28" s="4" t="inlineStr">
        <is>
          <t>Deferred income tax liabilities</t>
        </is>
      </c>
      <c r="B28" s="5" t="n">
        <v>3721</v>
      </c>
      <c r="C28" s="5" t="n">
        <v>2708</v>
      </c>
    </row>
    <row r="29">
      <c r="A29" s="4" t="inlineStr">
        <is>
          <t>Other long-term liabilities</t>
        </is>
      </c>
      <c r="B29" s="5" t="n">
        <v>2261</v>
      </c>
      <c r="C29" s="5" t="n">
        <v>1736</v>
      </c>
    </row>
    <row r="30">
      <c r="A30" s="4" t="inlineStr">
        <is>
          <t>Total Liabilities</t>
        </is>
      </c>
      <c r="B30" s="5" t="n">
        <v>424005</v>
      </c>
      <c r="C30" s="5" t="n">
        <v>445107</v>
      </c>
    </row>
    <row r="31">
      <c r="A31" s="4" t="inlineStr">
        <is>
          <t>Commitments and Contingencies (Note F)</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5,000,000 shares authorized; none issued</t>
        </is>
      </c>
      <c r="B33" s="5" t="n">
        <v>0</v>
      </c>
      <c r="C33" s="5" t="n">
        <v>0</v>
      </c>
    </row>
    <row r="34">
      <c r="A34" s="4" t="inlineStr">
        <is>
          <t>Common stock, par value $0.01; 30,000,000 shares authorized; Shares issued: 12,874,241 and 12,795,256, respectively Shares outstanding: 12,068,223 and 11,989,238, respectively</t>
        </is>
      </c>
      <c r="B34" s="5" t="n">
        <v>129</v>
      </c>
      <c r="C34" s="5" t="n">
        <v>128</v>
      </c>
    </row>
    <row r="35">
      <c r="A35" s="4" t="inlineStr">
        <is>
          <t>Additional paid-in capital</t>
        </is>
      </c>
      <c r="B35" s="5" t="n">
        <v>60990</v>
      </c>
      <c r="C35" s="5" t="n">
        <v>70111</v>
      </c>
    </row>
    <row r="36">
      <c r="A36" s="4" t="inlineStr">
        <is>
          <t>Retained earnings</t>
        </is>
      </c>
      <c r="B36" s="5" t="n">
        <v>536736</v>
      </c>
      <c r="C36" s="5" t="n">
        <v>462194</v>
      </c>
    </row>
    <row r="37">
      <c r="A37" s="4" t="inlineStr">
        <is>
          <t>Treasury stock, 806,018 shares at cost</t>
        </is>
      </c>
      <c r="B37" s="5" t="n">
        <v>-24999</v>
      </c>
      <c r="C37" s="5" t="n">
        <v>-24999</v>
      </c>
    </row>
    <row r="38">
      <c r="A38" s="4" t="inlineStr">
        <is>
          <t>Accumulated other comprehensive loss</t>
        </is>
      </c>
      <c r="B38" s="5" t="n">
        <v>-31493</v>
      </c>
      <c r="C38" s="5" t="n">
        <v>-24361</v>
      </c>
    </row>
    <row r="39">
      <c r="A39" s="4" t="inlineStr">
        <is>
          <t>Total Stockholders' Equity</t>
        </is>
      </c>
      <c r="B39" s="5" t="n">
        <v>541363</v>
      </c>
      <c r="C39" s="5" t="n">
        <v>483073</v>
      </c>
    </row>
    <row r="40">
      <c r="A40" s="4" t="inlineStr">
        <is>
          <t>Total Liabilities and Stockholders' Equity</t>
        </is>
      </c>
      <c r="B40" s="6" t="n">
        <v>965368</v>
      </c>
      <c r="C40" s="6" t="n">
        <v>928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Mar. 31, 2025</t>
        </is>
      </c>
      <c r="C2" s="2" t="inlineStr">
        <is>
          <t>Mar. 31,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 </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Michael W. Metcalf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Arrangement Duration</t>
        </is>
      </c>
      <c r="B11" s="4" t="inlineStr">
        <is>
          <t>251 days</t>
        </is>
      </c>
      <c r="C11" s="4" t="inlineStr">
        <is>
          <t xml:space="preserve"> </t>
        </is>
      </c>
    </row>
    <row r="12">
      <c r="A12" s="4" t="inlineStr">
        <is>
          <t>Brett A. Cope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Arrangement Duration</t>
        </is>
      </c>
      <c r="B14" s="4" t="inlineStr">
        <is>
          <t>300 days</t>
        </is>
      </c>
      <c r="C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Overview and 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Powell and our wholly owned subsidiaries. All significant intercompany accounts and transactions have been eliminated in consolidation. Th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unaudited condensed consolidated financial statements should be read in conjunction with the audited consolidated financial statements and notes thereto of Powell and its subsidiaries included in Powell’s Annual Report on Form 10-K for the year ended September 30, 2024, which was filed with the Securities and Exchange Commission (SEC) on November 20, 2024. References to Fiscal 2025 and Fiscal 2024 used throughout this report shall mean the current fiscal year ending September 30, 2025 and the prior fiscal year ended September 30, 2024, respectively.</t>
        </is>
      </c>
    </row>
    <row r="5">
      <c r="A5" s="4" t="inlineStr">
        <is>
          <t>Use of Estimates</t>
        </is>
      </c>
      <c r="B5" s="4" t="inlineStr">
        <is>
          <t>Use of Estimates</t>
        </is>
      </c>
    </row>
    <row r="6">
      <c r="A6" s="4" t="inlineStr">
        <is>
          <t>Accounting Standards Updates and Disclosure Rules Issued but Not Yet Adopted</t>
        </is>
      </c>
      <c r="B6" s="4" t="inlineStr">
        <is>
          <t>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fiscal years beginning after December 15, 2024. A public entity should apply ASU 2023-07 retrospectively to all prior periods presented in the financial statements. Early adoption is permitted. We will implement the new disclosure requirements beginning with our Fiscal 2025 Form 10-K.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 In November 2024, the FASB issued ASU No. 2024-03, Reporting Comprehensive Income – Expense Disaggregation Disclosures , which requires additional qualitative and quantitative information about specific expense categories in the notes to financial statements for both interim and annual reporting periods. In January 2025, the FASB further clarified the effective date for interim reporting periods. This ASU is effective for fiscal years beginning after December 15, 2026 and interim periods within those fiscal years beginning after December 15, 2027, with early adoption permitted. We are currently evaluating the impacts of the new standard.</t>
        </is>
      </c>
    </row>
    <row r="7">
      <c r="A7" s="4" t="inlineStr">
        <is>
          <t>Revenue Recognition</t>
        </is>
      </c>
      <c r="B7" s="4" t="inlineStr">
        <is>
          <t xml:space="preserve">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 ),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5% of revenues for the three months ended March 31, 2025, 96% of revenues for the six months ended March 31, 2025, 95% of revenues for the three months ended March 31, 2024, and 94% of revenues for the six months ended March 31, 2024.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5% of revenues for the three months ended March 31, 2025, 4% of revenues for the six months ended March 31, 2025, 5% of revenues for the three months ended March 31, 2024, and 6% of revenues for the six months ended March 31, 2024.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densed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f the contr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Reconciliation of Basic and Diluted Weighted Average Shares used in Computation of Earnings Per Share</t>
        </is>
      </c>
      <c r="B4" s="4" t="inlineStr">
        <is>
          <t xml:space="preserve">The following table reconciles basic and diluted weighted average shares used in the computation of earnings per share (in thousands, except per share data): Three months ended March 31, Six months ended March 31, 2025 2024 2025 2024 Numerator: Net income $ 46,330 $ 33,488 $ 81,093 $ 57,573 Denominator: Weighted average basic shares 12,069 11,992 12,053 11,966 Dilutive effect of restricted stock and restricted stock units 105 199 110 201 Weighted average diluted shares 12,174 12,191 12,163 12,167 Earnings per share: Basic $ 3.84 $ 2.79 $ 6.73 $ 4.81 Diluted $ 3.81 $ 2.75 $ 6.67 $ 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summarized below (in thousands): March 31, 2025 September 30, 2024 Raw materials, parts and sub-assemblies $ 95,257 $ 92,314 Work-in-progress 1,650 920 Provision for excess and obsolete inventories (7,891) (7,361) Total inventories $ 89,016 $ 85,873 </t>
        </is>
      </c>
    </row>
    <row r="5">
      <c r="A5" s="4" t="inlineStr">
        <is>
          <t>Schedule of Property, Plant and Equipment</t>
        </is>
      </c>
      <c r="B5" s="4" t="inlineStr">
        <is>
          <t xml:space="preserve">Property, plant and equipment are summarized below (in thousands): March 31, 2025 September 30, 2024 Land $ 23,754 $ 24,110 Buildings and improvements 124,588 127,094 Machinery and equipment 95,121 94,889 Furniture and fixtures 2,830 2,885 Construction in process 9,363 3,317 $ 255,656 $ 252,295 Less: Accumulated depreciation (150,254) (148,874) Total property, plant and equipment, net $ 105,402 $ 103,421 </t>
        </is>
      </c>
    </row>
    <row r="6">
      <c r="A6" s="4" t="inlineStr">
        <is>
          <t>Schedule of Activity in Product Warranty Accrual</t>
        </is>
      </c>
      <c r="B6" s="4" t="inlineStr">
        <is>
          <t xml:space="preserve">Activity in our product warranty accrual consisted of the following (in thousands): Three months ended March 31, Six months ended March 31, 2025 2024 2025 2024 Balance at beginning of period $ 6,106 $ 3,680 $ 5,822 $ 3,305 Increase to warranty expense 1,357 1,867 2,854 2,994 Deduction for warranty charges (1,192) (968) (2,341) (1,742) Change due to foreign currency translation 13 (11) (51) 11 Balance at end of period $ 6,284 $ 4,568 $ 6,284 $ 4,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Contract Asset and Liabilities</t>
        </is>
      </c>
      <c r="B4" s="4" t="inlineStr">
        <is>
          <t>Contract assets and liabilities as of March 31, 2025 and September 30, 2024 are summarized below (in thousands): March 31, 2025 September 30, 2024 Contract assets $ 115,943 $ 102,827 Contract liabilities (283,372) (287,763) Net contract liability $ (167,429) $ (184,936)</t>
        </is>
      </c>
    </row>
    <row r="5">
      <c r="A5" s="4" t="inlineStr">
        <is>
          <t>Schedule of Disaggregation of Revenue</t>
        </is>
      </c>
      <c r="B5" s="4" t="inlineStr">
        <is>
          <t xml:space="preserve">The following tables present our disaggregated revenue by geographic destination and market sector for the three and six months ended March 31, 2025 and 2024 (in thousands): Three months ended March 31, Six months ended March 31, 2025 2024 2025 2024 United States $ 227,834 $ 216,933 $ 425,606 $ 376,793 Canada 33,970 24,160 65,664 44,510 Europe 5,897 8,265 11,425 14,797 Middle East and Africa 8,282 2,803 12,840 6,078 Mexico, Central and South America 1,002 2,159 1,301 4,816 Asia/Pacific 1,646 788 3,226 2,131 Total revenues by geographic destination $ 278,631 $ 255,108 $ 520,062 $ 449,125 Three months ended March 31, Six months ended March 31, 2025 2024 2025 2024 Oil and gas (excludes petrochemical) $ 101,167 $ 103,820 $ 196,846 $ 187,456 Petrochemical 43,704 50,070 76,887 78,437 Electric utility 70,339 47,502 121,579 88,205 Commercial and other industrial 40,369 34,894 84,669 59,566 Light rail traction power 10,008 4,517 18,236 8,862 All others 13,044 14,305 21,845 26,599 Total revenues by market sector $ 278,631 $ 255,108 $ 520,062 $ 449,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Abstract]</t>
        </is>
      </c>
      <c r="B3" s="4" t="inlineStr">
        <is>
          <t xml:space="preserve"> </t>
        </is>
      </c>
    </row>
    <row r="4">
      <c r="A4" s="4" t="inlineStr">
        <is>
          <t>Schedule of Restricted Stock Units Activity</t>
        </is>
      </c>
      <c r="B4" s="4" t="inlineStr">
        <is>
          <t xml:space="preserve">Total RSU activity (number of shares) for the six months ended March 31, 2025 is summarized below: Number of Weighted Outstanding at September 30, 2024 192,011 $ 35.38 Granted 20,380 184.01 Vested (91,332) 30.18 Forfeited/canceled (1,063) 45.09 Outstanding at March 31, 2025 119,996 $ 6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the fair value of our assets and liabilities that were accounted for at fair value on a recurring basis as of March 31, 2025 (in thousands): Fair Value Measurements at March 31, 2025 Quoted Prices in Significant Other Significant Fair Value at Assets: Cash and cash equivalents $ 359,542 $ — $ — $ 359,542 Short-term investments 29,750 — — 29,750 Rabbi trust assets — 11,784 — 11,784 Liabilities: Deferred compensation — 12,418 — 12,418 The following table summarizes the fair value of our assets and liabilities that were accounted for at fair value on a recurring basis as of September 30, 2024 (in thousands): Fair Value Measurements at September 30, 2024 Quoted Prices in Significant Other Significant Fair Value at Assets: Cash and cash equivalents $ 315,331 $ — $ — $ 315,331 Short-term investments 43,061 — — 43,061 Rabbi trust assets — 12,324 — 12,324 Liabilities: Deferred compensation — 12,027 — 1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Lease Cost</t>
        </is>
      </c>
      <c r="B4" s="4" t="inlineStr">
        <is>
          <t>The following table provides a summary of lease cost components for the three and six months ended March 31, 2025 and 2024, respectively (in thousands): Three months ended March 31, Six months ended March 31, Lease Cost 2025 2024 2025 2024 Operating lease cost $ 247 $ 249 $ 445 $ 505 Variable lease cost (1) 47 23 81 53 Short-term lease cost (2) 668 644 1,307 1,044 Total lease cost $ 962 $ 916 $ 1,833 $ 1,602 (1) Variable lease cost represents common area maintenance charges related to our Canadian office space lease. (2) Short-term lease cost includes leases and rentals with initial terms of one year or less.</t>
        </is>
      </c>
    </row>
    <row r="5">
      <c r="A5" s="4" t="inlineStr">
        <is>
          <t>Schedule of Operating Lease Assets and Liabilities</t>
        </is>
      </c>
      <c r="B5" s="4" t="inlineStr">
        <is>
          <t xml:space="preserve">The following table provides a summary of the operating lease assets and operating lease liabilities included in our Condensed Consolidated Balance Sheets as of March 31, 2025 and September 30, 2024, respectively (in thousands): Operating Leases March 31, 2025 September 30, 2024 Assets: Operating lease assets, net $ 1,411 $ 1,216 Liabilities: Current operating lease liabilities 650 595 Long-term operating lease liabilities 761 621 Total lease liabilities $ 1,411 $ 1,216 </t>
        </is>
      </c>
    </row>
    <row r="6">
      <c r="A6" s="4" t="inlineStr">
        <is>
          <t>Schedule of Maturities of Operating Lease Liabilities</t>
        </is>
      </c>
      <c r="B6" s="4" t="inlineStr">
        <is>
          <t xml:space="preserve">The following table provides the maturities of our operating lease liabilities as of March 31, 2025 (in thousands): Operating Leases Remainder of 2025 $ 401 2026 606 2027 413 2028 71 2029 28 Thereafter — Total future minimum lease payments $ 1,519 Less: present value discount (imputed interest) (108) Present value of lease liabilities $ 1,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Calculation of the Effective Income Tax Rate</t>
        </is>
      </c>
      <c r="B4" s="4" t="inlineStr">
        <is>
          <t>The calculation of the effective tax rate is as follows (in thousands): Three months ended March 31, Six months ended March 31, 2025 2024 2025 2024 Income before income taxes $ 62,474 $ 43,917 $ 101,911 $ 73,795 Income tax provision 16,144 10,429 20,818 16,222 Net income $ 46,330 $ 33,488 $ 81,093 $ 57,573 Effective tax rate 26 % 24 % 20 %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6330</v>
      </c>
      <c r="C4" s="6" t="n">
        <v>34763</v>
      </c>
      <c r="D4" s="6" t="n">
        <v>33488</v>
      </c>
      <c r="E4" s="6" t="n">
        <v>24085</v>
      </c>
      <c r="F4" s="6" t="n">
        <v>81093</v>
      </c>
      <c r="G4" s="6" t="n">
        <v>5757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basic shares (in shares)</t>
        </is>
      </c>
      <c r="B6" s="5" t="n">
        <v>12069</v>
      </c>
      <c r="C6" s="4" t="inlineStr">
        <is>
          <t xml:space="preserve"> </t>
        </is>
      </c>
      <c r="D6" s="5" t="n">
        <v>11992</v>
      </c>
      <c r="E6" s="4" t="inlineStr">
        <is>
          <t xml:space="preserve"> </t>
        </is>
      </c>
      <c r="F6" s="5" t="n">
        <v>12053</v>
      </c>
      <c r="G6" s="5" t="n">
        <v>11966</v>
      </c>
    </row>
    <row r="7">
      <c r="A7" s="4" t="inlineStr">
        <is>
          <t>Dilutive effect of restricted stock and restricted stock units (in shares)</t>
        </is>
      </c>
      <c r="B7" s="5" t="n">
        <v>105</v>
      </c>
      <c r="C7" s="4" t="inlineStr">
        <is>
          <t xml:space="preserve"> </t>
        </is>
      </c>
      <c r="D7" s="5" t="n">
        <v>199</v>
      </c>
      <c r="E7" s="4" t="inlineStr">
        <is>
          <t xml:space="preserve"> </t>
        </is>
      </c>
      <c r="F7" s="5" t="n">
        <v>110</v>
      </c>
      <c r="G7" s="5" t="n">
        <v>201</v>
      </c>
    </row>
    <row r="8">
      <c r="A8" s="4" t="inlineStr">
        <is>
          <t>Weighted average diluted shares (in shares)</t>
        </is>
      </c>
      <c r="B8" s="5" t="n">
        <v>12174</v>
      </c>
      <c r="C8" s="4" t="inlineStr">
        <is>
          <t xml:space="preserve"> </t>
        </is>
      </c>
      <c r="D8" s="5" t="n">
        <v>12191</v>
      </c>
      <c r="E8" s="4" t="inlineStr">
        <is>
          <t xml:space="preserve"> </t>
        </is>
      </c>
      <c r="F8" s="5" t="n">
        <v>12163</v>
      </c>
      <c r="G8" s="5" t="n">
        <v>1216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3.84</v>
      </c>
      <c r="C10" s="4" t="inlineStr">
        <is>
          <t xml:space="preserve"> </t>
        </is>
      </c>
      <c r="D10" s="7" t="n">
        <v>2.79</v>
      </c>
      <c r="E10" s="4" t="inlineStr">
        <is>
          <t xml:space="preserve"> </t>
        </is>
      </c>
      <c r="F10" s="7" t="n">
        <v>6.73</v>
      </c>
      <c r="G10" s="7" t="n">
        <v>4.81</v>
      </c>
    </row>
    <row r="11">
      <c r="A11" s="4" t="inlineStr">
        <is>
          <t>Diluted (in dollars per share)</t>
        </is>
      </c>
      <c r="B11" s="7" t="n">
        <v>3.81</v>
      </c>
      <c r="C11" s="4" t="inlineStr">
        <is>
          <t xml:space="preserve"> </t>
        </is>
      </c>
      <c r="D11" s="7" t="n">
        <v>2.75</v>
      </c>
      <c r="E11" s="4" t="inlineStr">
        <is>
          <t xml:space="preserve"> </t>
        </is>
      </c>
      <c r="F11" s="7" t="n">
        <v>6.67</v>
      </c>
      <c r="G11" s="7" t="n">
        <v>4.73</v>
      </c>
    </row>
  </sheetData>
  <mergeCells count="3">
    <mergeCell ref="F1:G1"/>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284</v>
      </c>
      <c r="C3" s="6" t="n">
        <v>414</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2874241</v>
      </c>
      <c r="C9" s="5" t="n">
        <v>12795256</v>
      </c>
    </row>
    <row r="10">
      <c r="A10" s="4" t="inlineStr">
        <is>
          <t>Common stock, shares outstanding (in shares)</t>
        </is>
      </c>
      <c r="B10" s="5" t="n">
        <v>12068223</v>
      </c>
      <c r="C10" s="5" t="n">
        <v>11989238</v>
      </c>
    </row>
    <row r="11">
      <c r="A11" s="4" t="inlineStr">
        <is>
          <t>Treasury stock, shares (in shares)</t>
        </is>
      </c>
      <c r="B11" s="5" t="n">
        <v>806018</v>
      </c>
      <c r="C11" s="5" t="n">
        <v>806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Components of Inventories (Details) - USD ($) $ in Thousands</t>
        </is>
      </c>
      <c r="B1" s="2" t="inlineStr">
        <is>
          <t>Mar. 31, 2025</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Raw materials, parts and sub-assemblies</t>
        </is>
      </c>
      <c r="B3" s="6" t="n">
        <v>95257</v>
      </c>
      <c r="C3" s="6" t="n">
        <v>92314</v>
      </c>
    </row>
    <row r="4">
      <c r="A4" s="4" t="inlineStr">
        <is>
          <t>Work-in-progress</t>
        </is>
      </c>
      <c r="B4" s="5" t="n">
        <v>1650</v>
      </c>
      <c r="C4" s="5" t="n">
        <v>920</v>
      </c>
    </row>
    <row r="5">
      <c r="A5" s="4" t="inlineStr">
        <is>
          <t>Provision for excess and obsolete inventories</t>
        </is>
      </c>
      <c r="B5" s="5" t="n">
        <v>-7891</v>
      </c>
      <c r="C5" s="5" t="n">
        <v>-7361</v>
      </c>
    </row>
    <row r="6">
      <c r="A6" s="4" t="inlineStr">
        <is>
          <t>Total inventories</t>
        </is>
      </c>
      <c r="B6" s="6" t="n">
        <v>89016</v>
      </c>
      <c r="C6" s="6" t="n">
        <v>85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Property, Plant and Equipmen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55656</v>
      </c>
      <c r="C3" s="6" t="n">
        <v>252295</v>
      </c>
    </row>
    <row r="4">
      <c r="A4" s="4" t="inlineStr">
        <is>
          <t>Less: Accumulated depreciation</t>
        </is>
      </c>
      <c r="B4" s="5" t="n">
        <v>-150254</v>
      </c>
      <c r="C4" s="5" t="n">
        <v>-148874</v>
      </c>
    </row>
    <row r="5">
      <c r="A5" s="4" t="inlineStr">
        <is>
          <t>Total property, plant and equipment, net</t>
        </is>
      </c>
      <c r="B5" s="5" t="n">
        <v>105402</v>
      </c>
      <c r="C5" s="5" t="n">
        <v>1034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754</v>
      </c>
      <c r="C8" s="5" t="n">
        <v>2411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4588</v>
      </c>
      <c r="C11" s="5" t="n">
        <v>12709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5121</v>
      </c>
      <c r="C14" s="5" t="n">
        <v>9488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830</v>
      </c>
      <c r="C17" s="5" t="n">
        <v>2885</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363</v>
      </c>
      <c r="C20" s="6" t="n">
        <v>33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Narrative (Details) - USD ($)</t>
        </is>
      </c>
      <c r="B1" s="2" t="inlineStr">
        <is>
          <t>Mar. 31, 2025</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Finance lease, assets</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 of Selected Balance Sheet Accounts - Activity in Product Warranty Accrual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106</v>
      </c>
      <c r="C4" s="6" t="n">
        <v>3680</v>
      </c>
      <c r="D4" s="6" t="n">
        <v>5822</v>
      </c>
      <c r="E4" s="6" t="n">
        <v>3305</v>
      </c>
    </row>
    <row r="5">
      <c r="A5" s="4" t="inlineStr">
        <is>
          <t>Increase to warranty expense</t>
        </is>
      </c>
      <c r="B5" s="5" t="n">
        <v>1357</v>
      </c>
      <c r="C5" s="5" t="n">
        <v>1867</v>
      </c>
      <c r="D5" s="5" t="n">
        <v>2854</v>
      </c>
      <c r="E5" s="5" t="n">
        <v>2994</v>
      </c>
    </row>
    <row r="6">
      <c r="A6" s="4" t="inlineStr">
        <is>
          <t>Deduction for warranty charges</t>
        </is>
      </c>
      <c r="B6" s="5" t="n">
        <v>-1192</v>
      </c>
      <c r="C6" s="5" t="n">
        <v>-968</v>
      </c>
      <c r="D6" s="5" t="n">
        <v>-2341</v>
      </c>
      <c r="E6" s="5" t="n">
        <v>-1742</v>
      </c>
    </row>
    <row r="7">
      <c r="A7" s="4" t="inlineStr">
        <is>
          <t>Change due to foreign currency translation</t>
        </is>
      </c>
      <c r="B7" s="5" t="n">
        <v>13</v>
      </c>
      <c r="C7" s="5" t="n">
        <v>-11</v>
      </c>
      <c r="D7" s="5" t="n">
        <v>-51</v>
      </c>
      <c r="E7" s="5" t="n">
        <v>11</v>
      </c>
    </row>
    <row r="8">
      <c r="A8" s="4" t="inlineStr">
        <is>
          <t>Balance at end of period</t>
        </is>
      </c>
      <c r="B8" s="6" t="n">
        <v>6284</v>
      </c>
      <c r="C8" s="6" t="n">
        <v>4568</v>
      </c>
      <c r="D8" s="6" t="n">
        <v>6284</v>
      </c>
      <c r="E8" s="6" t="n">
        <v>4568</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Product Concentration Risk - Revenue from Contract with Customer Benchmark</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ransferred Over Tim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5</v>
      </c>
      <c r="C5" s="9" t="n">
        <v>0.95</v>
      </c>
      <c r="D5" s="9" t="n">
        <v>0.96</v>
      </c>
      <c r="E5" s="9" t="n">
        <v>0.9399999999999999</v>
      </c>
    </row>
    <row r="6">
      <c r="A6" s="4" t="inlineStr">
        <is>
          <t>Transferred at Point in Tim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05</v>
      </c>
      <c r="C8" s="9" t="n">
        <v>0.05</v>
      </c>
      <c r="D8" s="9" t="n">
        <v>0.04</v>
      </c>
      <c r="E8" s="9" t="n">
        <v>0.06</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erformance Obligations and Contract Estimates (Details) - USD ($) $ in Millions</t>
        </is>
      </c>
      <c r="B1" s="2" t="inlineStr">
        <is>
          <t>6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Standard assurance warranty, period</t>
        </is>
      </c>
      <c r="B4" s="4" t="inlineStr">
        <is>
          <t>1 year</t>
        </is>
      </c>
      <c r="C4" s="4" t="inlineStr">
        <is>
          <t xml:space="preserve"> </t>
        </is>
      </c>
    </row>
    <row r="5">
      <c r="A5" s="4" t="inlineStr">
        <is>
          <t>Remaining performance obligation, amount</t>
        </is>
      </c>
      <c r="B5" s="6" t="n">
        <v>1300</v>
      </c>
      <c r="C5" s="4" t="inlineStr">
        <is>
          <t xml:space="preserve"> </t>
        </is>
      </c>
    </row>
    <row r="6">
      <c r="A6" s="4" t="inlineStr">
        <is>
          <t>Changes in contract estimates related to projects in progress</t>
        </is>
      </c>
      <c r="B6" s="10" t="n">
        <v>8.800000000000001</v>
      </c>
      <c r="C6" s="11" t="n">
        <v>7.8</v>
      </c>
    </row>
    <row r="7">
      <c r="A7" s="4" t="inlineStr">
        <is>
          <t>Revenue, Remaining Performance Obligation, Expected Timing of Satisfaction, Start Date: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amount</t>
        </is>
      </c>
      <c r="B9" s="6" t="n">
        <v>831</v>
      </c>
      <c r="C9" s="4" t="inlineStr">
        <is>
          <t xml:space="preserve"> </t>
        </is>
      </c>
    </row>
    <row r="10">
      <c r="A10" s="4" t="inlineStr">
        <is>
          <t>Remaining performance obligation, expected timing of satisfaction, period</t>
        </is>
      </c>
      <c r="B10" s="4" t="inlineStr">
        <is>
          <t>12 months</t>
        </is>
      </c>
      <c r="C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Contract Balances (Details) - USD ($) $ in Thousands</t>
        </is>
      </c>
      <c r="B1" s="2" t="inlineStr">
        <is>
          <t>6 Months Ended</t>
        </is>
      </c>
    </row>
    <row r="2">
      <c r="B2" s="2" t="inlineStr">
        <is>
          <t>Mar. 31, 2025</t>
        </is>
      </c>
      <c r="C2" s="2" t="inlineStr">
        <is>
          <t>Sep. 30, 2024</t>
        </is>
      </c>
    </row>
    <row r="3">
      <c r="A3" s="3" t="inlineStr">
        <is>
          <t>Revenue from Contract with Customer [Abstract]</t>
        </is>
      </c>
      <c r="B3" s="4" t="inlineStr">
        <is>
          <t xml:space="preserve"> </t>
        </is>
      </c>
      <c r="C3" s="4" t="inlineStr">
        <is>
          <t xml:space="preserve"> </t>
        </is>
      </c>
    </row>
    <row r="4">
      <c r="A4" s="4" t="inlineStr">
        <is>
          <t>Contract assets</t>
        </is>
      </c>
      <c r="B4" s="6" t="n">
        <v>115943</v>
      </c>
      <c r="C4" s="6" t="n">
        <v>102827</v>
      </c>
    </row>
    <row r="5">
      <c r="A5" s="4" t="inlineStr">
        <is>
          <t>Contract liabilities</t>
        </is>
      </c>
      <c r="B5" s="5" t="n">
        <v>-283372</v>
      </c>
      <c r="C5" s="5" t="n">
        <v>-287763</v>
      </c>
    </row>
    <row r="6">
      <c r="A6" s="4" t="inlineStr">
        <is>
          <t>Net contract liability</t>
        </is>
      </c>
      <c r="B6" s="5" t="n">
        <v>-167429</v>
      </c>
      <c r="C6" s="5" t="n">
        <v>-184936</v>
      </c>
    </row>
    <row r="7">
      <c r="A7" s="4" t="inlineStr">
        <is>
          <t>Revenue recognized related to contract liabilities</t>
        </is>
      </c>
      <c r="B7" s="5" t="n">
        <v>203400</v>
      </c>
      <c r="C7" s="4" t="inlineStr">
        <is>
          <t xml:space="preserve"> </t>
        </is>
      </c>
    </row>
    <row r="8">
      <c r="A8" s="4" t="inlineStr">
        <is>
          <t>Retention amounts included in accounts receivable</t>
        </is>
      </c>
      <c r="B8" s="5" t="n">
        <v>7900</v>
      </c>
      <c r="C8" s="6" t="n">
        <v>7100</v>
      </c>
    </row>
    <row r="9">
      <c r="A9" s="4" t="inlineStr">
        <is>
          <t>Retained amount expected to be collected in the next twelve months</t>
        </is>
      </c>
      <c r="B9" s="5" t="n">
        <v>7600</v>
      </c>
      <c r="C9" s="4" t="inlineStr">
        <is>
          <t xml:space="preserve"> </t>
        </is>
      </c>
    </row>
    <row r="10">
      <c r="A10" s="4" t="inlineStr">
        <is>
          <t>Retained amount expected to be collected</t>
        </is>
      </c>
      <c r="B10" s="6" t="n">
        <v>300</v>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8631</v>
      </c>
      <c r="C4" s="6" t="n">
        <v>255108</v>
      </c>
      <c r="D4" s="6" t="n">
        <v>520062</v>
      </c>
      <c r="E4" s="6" t="n">
        <v>449125</v>
      </c>
    </row>
    <row r="5">
      <c r="A5" s="4" t="inlineStr">
        <is>
          <t>Oil and gas (excludes petrochemic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1167</v>
      </c>
      <c r="C7" s="5" t="n">
        <v>103820</v>
      </c>
      <c r="D7" s="5" t="n">
        <v>196846</v>
      </c>
      <c r="E7" s="5" t="n">
        <v>187456</v>
      </c>
    </row>
    <row r="8">
      <c r="A8" s="4" t="inlineStr">
        <is>
          <t>Petrochem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704</v>
      </c>
      <c r="C10" s="5" t="n">
        <v>50070</v>
      </c>
      <c r="D10" s="5" t="n">
        <v>76887</v>
      </c>
      <c r="E10" s="5" t="n">
        <v>78437</v>
      </c>
    </row>
    <row r="11">
      <c r="A11" s="4" t="inlineStr">
        <is>
          <t>Electric util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5" t="n">
        <v>47502</v>
      </c>
      <c r="D13" s="5" t="n">
        <v>121579</v>
      </c>
      <c r="E13" s="5" t="n">
        <v>88205</v>
      </c>
    </row>
    <row r="14">
      <c r="A14" s="4" t="inlineStr">
        <is>
          <t>Commercial and other industri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0369</v>
      </c>
      <c r="C16" s="5" t="n">
        <v>34894</v>
      </c>
      <c r="D16" s="5" t="n">
        <v>84669</v>
      </c>
      <c r="E16" s="5" t="n">
        <v>59566</v>
      </c>
    </row>
    <row r="17">
      <c r="A17" s="4" t="inlineStr">
        <is>
          <t>Light rail traction pow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08</v>
      </c>
      <c r="C19" s="5" t="n">
        <v>4517</v>
      </c>
      <c r="D19" s="5" t="n">
        <v>18236</v>
      </c>
      <c r="E19" s="5" t="n">
        <v>8862</v>
      </c>
    </row>
    <row r="20">
      <c r="A20" s="4" t="inlineStr">
        <is>
          <t>All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044</v>
      </c>
      <c r="C22" s="5" t="n">
        <v>14305</v>
      </c>
      <c r="D22" s="5" t="n">
        <v>21845</v>
      </c>
      <c r="E22" s="5" t="n">
        <v>26599</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7834</v>
      </c>
      <c r="C25" s="5" t="n">
        <v>216933</v>
      </c>
      <c r="D25" s="5" t="n">
        <v>425606</v>
      </c>
      <c r="E25" s="5" t="n">
        <v>376793</v>
      </c>
    </row>
    <row r="26">
      <c r="A26" s="4" t="inlineStr">
        <is>
          <t>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3970</v>
      </c>
      <c r="C28" s="5" t="n">
        <v>24160</v>
      </c>
      <c r="D28" s="5" t="n">
        <v>65664</v>
      </c>
      <c r="E28" s="5" t="n">
        <v>44510</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897</v>
      </c>
      <c r="C31" s="5" t="n">
        <v>8265</v>
      </c>
      <c r="D31" s="5" t="n">
        <v>11425</v>
      </c>
      <c r="E31" s="5" t="n">
        <v>14797</v>
      </c>
    </row>
    <row r="32">
      <c r="A32" s="4" t="inlineStr">
        <is>
          <t>Middle East and Af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8282</v>
      </c>
      <c r="C34" s="5" t="n">
        <v>2803</v>
      </c>
      <c r="D34" s="5" t="n">
        <v>12840</v>
      </c>
      <c r="E34" s="5" t="n">
        <v>6078</v>
      </c>
    </row>
    <row r="35">
      <c r="A35" s="4" t="inlineStr">
        <is>
          <t>Mexico, Central and Sou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02</v>
      </c>
      <c r="C37" s="5" t="n">
        <v>2159</v>
      </c>
      <c r="D37" s="5" t="n">
        <v>1301</v>
      </c>
      <c r="E37" s="5" t="n">
        <v>4816</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1646</v>
      </c>
      <c r="C40" s="6" t="n">
        <v>788</v>
      </c>
      <c r="D40" s="6" t="n">
        <v>3226</v>
      </c>
      <c r="E40" s="6" t="n">
        <v>2131</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Long-Term Debt (Details) - Revolving Credit Facility</t>
        </is>
      </c>
      <c r="B1" s="2" t="inlineStr">
        <is>
          <t>Mar. 31, 2025 USD ($)</t>
        </is>
      </c>
    </row>
    <row r="2">
      <c r="A2" s="4" t="inlineStr">
        <is>
          <t>Credit Agreement</t>
        </is>
      </c>
      <c r="B2" s="4" t="inlineStr">
        <is>
          <t xml:space="preserve"> </t>
        </is>
      </c>
    </row>
    <row r="3">
      <c r="A3" s="3" t="inlineStr">
        <is>
          <t>Line of Credit Facility [Line Items]</t>
        </is>
      </c>
      <c r="B3" s="4" t="inlineStr">
        <is>
          <t xml:space="preserve"> </t>
        </is>
      </c>
    </row>
    <row r="4">
      <c r="A4" s="4" t="inlineStr">
        <is>
          <t>Revolving credit facility</t>
        </is>
      </c>
      <c r="B4" s="6" t="n">
        <v>150000000</v>
      </c>
    </row>
    <row r="5">
      <c r="A5" s="4" t="inlineStr">
        <is>
          <t>Credit Agreement | Bank of America</t>
        </is>
      </c>
      <c r="B5" s="4" t="inlineStr">
        <is>
          <t xml:space="preserve"> </t>
        </is>
      </c>
    </row>
    <row r="6">
      <c r="A6" s="3" t="inlineStr">
        <is>
          <t>Line of Credit Facility [Line Items]</t>
        </is>
      </c>
      <c r="B6" s="4" t="inlineStr">
        <is>
          <t xml:space="preserve"> </t>
        </is>
      </c>
    </row>
    <row r="7">
      <c r="A7" s="4" t="inlineStr">
        <is>
          <t>Revolving credit facility</t>
        </is>
      </c>
      <c r="B7" s="5" t="n">
        <v>100000000</v>
      </c>
    </row>
    <row r="8">
      <c r="A8" s="4" t="inlineStr">
        <is>
          <t>Credit Agreement | Texas Capital Bank</t>
        </is>
      </c>
      <c r="B8" s="4" t="inlineStr">
        <is>
          <t xml:space="preserve"> </t>
        </is>
      </c>
    </row>
    <row r="9">
      <c r="A9" s="3" t="inlineStr">
        <is>
          <t>Line of Credit Facility [Line Items]</t>
        </is>
      </c>
      <c r="B9" s="4" t="inlineStr">
        <is>
          <t xml:space="preserve"> </t>
        </is>
      </c>
    </row>
    <row r="10">
      <c r="A10" s="4" t="inlineStr">
        <is>
          <t>Revolving credit facility</t>
        </is>
      </c>
      <c r="B10" s="5" t="n">
        <v>50000000</v>
      </c>
    </row>
    <row r="11">
      <c r="A11" s="4" t="inlineStr">
        <is>
          <t>U.S. Revolver</t>
        </is>
      </c>
      <c r="B11" s="4" t="inlineStr">
        <is>
          <t xml:space="preserve"> </t>
        </is>
      </c>
    </row>
    <row r="12">
      <c r="A12" s="3" t="inlineStr">
        <is>
          <t>Line of Credit Facility [Line Items]</t>
        </is>
      </c>
      <c r="B12" s="4" t="inlineStr">
        <is>
          <t xml:space="preserve"> </t>
        </is>
      </c>
    </row>
    <row r="13">
      <c r="A13" s="4" t="inlineStr">
        <is>
          <t>Revolving credit facility borrowings, outstanding amount</t>
        </is>
      </c>
      <c r="B13" s="5" t="n">
        <v>0</v>
      </c>
    </row>
    <row r="14">
      <c r="A14" s="4" t="inlineStr">
        <is>
          <t>Amount available under the credit facility</t>
        </is>
      </c>
      <c r="B14" s="5" t="n">
        <v>85600000</v>
      </c>
    </row>
    <row r="15">
      <c r="A15" s="4" t="inlineStr">
        <is>
          <t>U.S. Revolver | Financial Standby Letter of Credit</t>
        </is>
      </c>
      <c r="B15" s="4" t="inlineStr">
        <is>
          <t xml:space="preserve"> </t>
        </is>
      </c>
    </row>
    <row r="16">
      <c r="A16" s="3" t="inlineStr">
        <is>
          <t>Line of Credit Facility [Line Items]</t>
        </is>
      </c>
      <c r="B16" s="4" t="inlineStr">
        <is>
          <t xml:space="preserve"> </t>
        </is>
      </c>
    </row>
    <row r="17">
      <c r="A17" s="4" t="inlineStr">
        <is>
          <t>Guarantee liability</t>
        </is>
      </c>
      <c r="B17" s="6" t="n">
        <v>64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Millions</t>
        </is>
      </c>
      <c r="B1" s="2" t="inlineStr">
        <is>
          <t>6 Months Ended</t>
        </is>
      </c>
    </row>
    <row r="2">
      <c r="B2" s="2" t="inlineStr">
        <is>
          <t>Mar. 31, 2025 USD ($)</t>
        </is>
      </c>
    </row>
    <row r="3">
      <c r="A3" s="3" t="inlineStr">
        <is>
          <t>Guarantee Obligations [Line Items]</t>
        </is>
      </c>
      <c r="B3" s="4" t="inlineStr">
        <is>
          <t xml:space="preserve"> </t>
        </is>
      </c>
    </row>
    <row r="4">
      <c r="A4" s="4" t="inlineStr">
        <is>
          <t>Additional bonding capacity</t>
        </is>
      </c>
      <c r="B4" s="11" t="n">
        <v>779.7</v>
      </c>
    </row>
    <row r="5">
      <c r="A5" s="4" t="inlineStr">
        <is>
          <t>Cash collateral required for guarantees, period (greater than)</t>
        </is>
      </c>
      <c r="B5" s="4" t="inlineStr">
        <is>
          <t>2 years</t>
        </is>
      </c>
    </row>
    <row r="6">
      <c r="A6" s="4" t="inlineStr">
        <is>
          <t>Contracts with probable exposure to liquidated damages</t>
        </is>
      </c>
      <c r="B6" s="11" t="n">
        <v>2.7</v>
      </c>
    </row>
    <row r="7">
      <c r="A7" s="4" t="inlineStr">
        <is>
          <t>Probable exposure potential increase</t>
        </is>
      </c>
      <c r="B7" s="10" t="n">
        <v>3.6</v>
      </c>
    </row>
    <row r="8">
      <c r="A8" s="4" t="inlineStr">
        <is>
          <t>Change in contract estimates, reduction to revenue</t>
        </is>
      </c>
      <c r="B8" s="10" t="n">
        <v>2.5</v>
      </c>
    </row>
    <row r="9">
      <c r="A9" s="4" t="inlineStr">
        <is>
          <t>Surety Bonds</t>
        </is>
      </c>
      <c r="B9" s="4" t="inlineStr">
        <is>
          <t xml:space="preserve"> </t>
        </is>
      </c>
    </row>
    <row r="10">
      <c r="A10" s="3" t="inlineStr">
        <is>
          <t>Guarantee Obligations [Line Items]</t>
        </is>
      </c>
      <c r="B10" s="4" t="inlineStr">
        <is>
          <t xml:space="preserve"> </t>
        </is>
      </c>
    </row>
    <row r="11">
      <c r="A11" s="4" t="inlineStr">
        <is>
          <t>Guarantee liability</t>
        </is>
      </c>
      <c r="B11" s="10" t="n">
        <v>420.3</v>
      </c>
    </row>
    <row r="12">
      <c r="A12" s="4" t="inlineStr">
        <is>
          <t>Facility Agreement | Powell (UK) Limited</t>
        </is>
      </c>
      <c r="B12" s="4" t="inlineStr">
        <is>
          <t xml:space="preserve"> </t>
        </is>
      </c>
    </row>
    <row r="13">
      <c r="A13" s="3" t="inlineStr">
        <is>
          <t>Guarantee Obligations [Line Items]</t>
        </is>
      </c>
      <c r="B13" s="4" t="inlineStr">
        <is>
          <t xml:space="preserve"> </t>
        </is>
      </c>
    </row>
    <row r="14">
      <c r="A14" s="4" t="inlineStr">
        <is>
          <t>Guarantee liability</t>
        </is>
      </c>
      <c r="B14" s="5" t="n">
        <v>4</v>
      </c>
    </row>
    <row r="15">
      <c r="A15" s="4" t="inlineStr">
        <is>
          <t>Revolving credit facility</t>
        </is>
      </c>
      <c r="B15" s="10" t="n">
        <v>19.4</v>
      </c>
    </row>
    <row r="16">
      <c r="A16" s="4" t="inlineStr">
        <is>
          <t>Amount of credit facility remaining borrowing capacity</t>
        </is>
      </c>
      <c r="B16" s="10" t="n">
        <v>15.4</v>
      </c>
    </row>
    <row r="17">
      <c r="A17" s="4" t="inlineStr">
        <is>
          <t>Revolving Credit Facility | U.S. Revolver</t>
        </is>
      </c>
      <c r="B17" s="4" t="inlineStr">
        <is>
          <t xml:space="preserve"> </t>
        </is>
      </c>
    </row>
    <row r="18">
      <c r="A18" s="3" t="inlineStr">
        <is>
          <t>Guarantee Obligations [Line Items]</t>
        </is>
      </c>
      <c r="B18" s="4" t="inlineStr">
        <is>
          <t xml:space="preserve"> </t>
        </is>
      </c>
    </row>
    <row r="19">
      <c r="A19" s="4" t="inlineStr">
        <is>
          <t>Amount of credit facility remaining borrowing capacity</t>
        </is>
      </c>
      <c r="B19" s="10" t="n">
        <v>85.59999999999999</v>
      </c>
    </row>
    <row r="20">
      <c r="A20" s="4" t="inlineStr">
        <is>
          <t>Revolving Credit Facility | U.S. Revolver | Financial Standby Letter of Credit</t>
        </is>
      </c>
      <c r="B20" s="4" t="inlineStr">
        <is>
          <t xml:space="preserve"> </t>
        </is>
      </c>
    </row>
    <row r="21">
      <c r="A21" s="3" t="inlineStr">
        <is>
          <t>Guarantee Obligations [Line Items]</t>
        </is>
      </c>
      <c r="B21" s="4" t="inlineStr">
        <is>
          <t xml:space="preserve"> </t>
        </is>
      </c>
    </row>
    <row r="22">
      <c r="A22" s="4" t="inlineStr">
        <is>
          <t>Guarantee liability</t>
        </is>
      </c>
      <c r="B22" s="11" t="n">
        <v>64.4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78631</v>
      </c>
      <c r="C4" s="6" t="n">
        <v>255108</v>
      </c>
      <c r="D4" s="6" t="n">
        <v>520062</v>
      </c>
      <c r="E4" s="6" t="n">
        <v>449125</v>
      </c>
    </row>
    <row r="5">
      <c r="A5" s="4" t="inlineStr">
        <is>
          <t>Cost of goods sold</t>
        </is>
      </c>
      <c r="B5" s="5" t="n">
        <v>195199</v>
      </c>
      <c r="C5" s="5" t="n">
        <v>192388</v>
      </c>
      <c r="D5" s="5" t="n">
        <v>377106</v>
      </c>
      <c r="E5" s="5" t="n">
        <v>338211</v>
      </c>
    </row>
    <row r="6">
      <c r="A6" s="4" t="inlineStr">
        <is>
          <t>Gross profit</t>
        </is>
      </c>
      <c r="B6" s="5" t="n">
        <v>83432</v>
      </c>
      <c r="C6" s="5" t="n">
        <v>62720</v>
      </c>
      <c r="D6" s="5" t="n">
        <v>142956</v>
      </c>
      <c r="E6" s="5" t="n">
        <v>110914</v>
      </c>
    </row>
    <row r="7">
      <c r="A7" s="4" t="inlineStr">
        <is>
          <t>Selling, general and administrative expenses</t>
        </is>
      </c>
      <c r="B7" s="5" t="n">
        <v>21767</v>
      </c>
      <c r="C7" s="5" t="n">
        <v>20947</v>
      </c>
      <c r="D7" s="5" t="n">
        <v>43243</v>
      </c>
      <c r="E7" s="5" t="n">
        <v>41294</v>
      </c>
    </row>
    <row r="8">
      <c r="A8" s="4" t="inlineStr">
        <is>
          <t>Research and development expenses</t>
        </is>
      </c>
      <c r="B8" s="5" t="n">
        <v>2746</v>
      </c>
      <c r="C8" s="5" t="n">
        <v>2284</v>
      </c>
      <c r="D8" s="5" t="n">
        <v>5222</v>
      </c>
      <c r="E8" s="5" t="n">
        <v>4251</v>
      </c>
    </row>
    <row r="9">
      <c r="A9" s="4" t="inlineStr">
        <is>
          <t>Operating income</t>
        </is>
      </c>
      <c r="B9" s="5" t="n">
        <v>58919</v>
      </c>
      <c r="C9" s="5" t="n">
        <v>39489</v>
      </c>
      <c r="D9" s="5" t="n">
        <v>94491</v>
      </c>
      <c r="E9" s="5" t="n">
        <v>65369</v>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555</v>
      </c>
      <c r="C11" s="5" t="n">
        <v>-4428</v>
      </c>
      <c r="D11" s="5" t="n">
        <v>-7420</v>
      </c>
      <c r="E11" s="5" t="n">
        <v>-8426</v>
      </c>
    </row>
    <row r="12">
      <c r="A12" s="4" t="inlineStr">
        <is>
          <t>Income before income taxes</t>
        </is>
      </c>
      <c r="B12" s="5" t="n">
        <v>62474</v>
      </c>
      <c r="C12" s="5" t="n">
        <v>43917</v>
      </c>
      <c r="D12" s="5" t="n">
        <v>101911</v>
      </c>
      <c r="E12" s="5" t="n">
        <v>73795</v>
      </c>
    </row>
    <row r="13">
      <c r="A13" s="4" t="inlineStr">
        <is>
          <t>Income tax provision</t>
        </is>
      </c>
      <c r="B13" s="5" t="n">
        <v>16144</v>
      </c>
      <c r="C13" s="5" t="n">
        <v>10429</v>
      </c>
      <c r="D13" s="5" t="n">
        <v>20818</v>
      </c>
      <c r="E13" s="5" t="n">
        <v>16222</v>
      </c>
    </row>
    <row r="14">
      <c r="A14" s="4" t="inlineStr">
        <is>
          <t>Net income</t>
        </is>
      </c>
      <c r="B14" s="6" t="n">
        <v>46330</v>
      </c>
      <c r="C14" s="6" t="n">
        <v>33488</v>
      </c>
      <c r="D14" s="6" t="n">
        <v>81093</v>
      </c>
      <c r="E14" s="6" t="n">
        <v>57573</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3.84</v>
      </c>
      <c r="C16" s="7" t="n">
        <v>2.79</v>
      </c>
      <c r="D16" s="7" t="n">
        <v>6.73</v>
      </c>
      <c r="E16" s="7" t="n">
        <v>4.81</v>
      </c>
    </row>
    <row r="17">
      <c r="A17" s="4" t="inlineStr">
        <is>
          <t>Diluted (in dollars per share)</t>
        </is>
      </c>
      <c r="B17" s="7" t="n">
        <v>3.81</v>
      </c>
      <c r="C17" s="7" t="n">
        <v>2.75</v>
      </c>
      <c r="D17" s="7" t="n">
        <v>6.67</v>
      </c>
      <c r="E17" s="7" t="n">
        <v>4.73</v>
      </c>
    </row>
    <row r="18">
      <c r="A18" s="3" t="inlineStr">
        <is>
          <t>Weighted average share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2069</v>
      </c>
      <c r="C19" s="5" t="n">
        <v>11992</v>
      </c>
      <c r="D19" s="5" t="n">
        <v>12053</v>
      </c>
      <c r="E19" s="5" t="n">
        <v>11966</v>
      </c>
    </row>
    <row r="20">
      <c r="A20" s="4" t="inlineStr">
        <is>
          <t>Diluted (in shares)</t>
        </is>
      </c>
      <c r="B20" s="5" t="n">
        <v>12174</v>
      </c>
      <c r="C20" s="5" t="n">
        <v>12191</v>
      </c>
      <c r="D20" s="5" t="n">
        <v>12163</v>
      </c>
      <c r="E20" s="5" t="n">
        <v>12167</v>
      </c>
    </row>
    <row r="21">
      <c r="A21" s="4" t="inlineStr">
        <is>
          <t>Dividends per share (in dollars per share)</t>
        </is>
      </c>
      <c r="B21" s="8" t="n">
        <v>0.2675</v>
      </c>
      <c r="C21" s="8" t="n">
        <v>0.265</v>
      </c>
      <c r="D21" s="8" t="n">
        <v>0.5325</v>
      </c>
      <c r="E21" s="8" t="n">
        <v>0.527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6 Months Ended</t>
        </is>
      </c>
    </row>
    <row r="2">
      <c r="B2" s="2" t="inlineStr">
        <is>
          <t>Feb. 28, 2025</t>
        </is>
      </c>
      <c r="C2" s="2" t="inlineStr">
        <is>
          <t>Mar. 31, 2025</t>
        </is>
      </c>
      <c r="D2" s="2" t="inlineStr">
        <is>
          <t>Mar. 31, 2024</t>
        </is>
      </c>
      <c r="E2" s="2" t="inlineStr">
        <is>
          <t>Sep. 30, 2024</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Unvested restricted stock outstanding (in shares)</t>
        </is>
      </c>
      <c r="B6" s="4" t="inlineStr">
        <is>
          <t xml:space="preserve"> </t>
        </is>
      </c>
      <c r="C6" s="5" t="n">
        <v>119996</v>
      </c>
      <c r="D6" s="4" t="inlineStr">
        <is>
          <t xml:space="preserve"> </t>
        </is>
      </c>
      <c r="E6" s="5" t="n">
        <v>192011</v>
      </c>
    </row>
    <row r="7">
      <c r="A7" s="4" t="inlineStr">
        <is>
          <t>Compensation expense</t>
        </is>
      </c>
      <c r="B7" s="4" t="inlineStr">
        <is>
          <t xml:space="preserve"> </t>
        </is>
      </c>
      <c r="C7" s="11" t="n">
        <v>2.2</v>
      </c>
      <c r="D7" s="11" t="n">
        <v>2.7</v>
      </c>
      <c r="E7" s="4" t="inlineStr">
        <is>
          <t xml:space="preserve"> </t>
        </is>
      </c>
    </row>
    <row r="8">
      <c r="A8" s="4" t="inlineStr">
        <is>
          <t>Restricted Stock Units (RSUs) | Time-Based Restricted Stock Uni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row>
    <row r="11">
      <c r="A11" s="4" t="inlineStr">
        <is>
          <t>Restricted Stock Units (RSUs) | Performance-Based Restricted Stock Uni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4" t="inlineStr">
        <is>
          <t xml:space="preserve"> </t>
        </is>
      </c>
      <c r="C16" s="11" t="n">
        <v>0.4</v>
      </c>
      <c r="D16" s="11" t="n">
        <v>0.2</v>
      </c>
      <c r="E16" s="4" t="inlineStr">
        <is>
          <t xml:space="preserve"> </t>
        </is>
      </c>
    </row>
    <row r="17">
      <c r="A17" s="4" t="inlineStr">
        <is>
          <t>Shares issued annually, grant date value</t>
        </is>
      </c>
      <c r="B17" s="4" t="inlineStr">
        <is>
          <t xml:space="preserve"> </t>
        </is>
      </c>
      <c r="C17" s="11" t="n">
        <v>0.1</v>
      </c>
      <c r="D17" s="4" t="inlineStr">
        <is>
          <t xml:space="preserve"> </t>
        </is>
      </c>
      <c r="E17" s="4" t="inlineStr">
        <is>
          <t xml:space="preserve"> </t>
        </is>
      </c>
    </row>
    <row r="18">
      <c r="A18" s="4" t="inlineStr">
        <is>
          <t>Restricted Stock | Share-Based Payment Arrangement, Nonemployee | Non-Employee Director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 under the plan (in shares)</t>
        </is>
      </c>
      <c r="B20" s="5" t="n">
        <v>3500</v>
      </c>
      <c r="C20" s="4" t="inlineStr">
        <is>
          <t xml:space="preserve"> </t>
        </is>
      </c>
      <c r="D20" s="4" t="inlineStr">
        <is>
          <t xml:space="preserve"> </t>
        </is>
      </c>
      <c r="E20" s="4" t="inlineStr">
        <is>
          <t xml:space="preserve"> </t>
        </is>
      </c>
    </row>
    <row r="21">
      <c r="A21" s="4" t="inlineStr">
        <is>
          <t>Shares issued, price per share (in dollars per share)</t>
        </is>
      </c>
      <c r="B21" s="7" t="n">
        <v>200.02</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6 Months Ended</t>
        </is>
      </c>
    </row>
    <row r="2">
      <c r="B2" s="2" t="inlineStr">
        <is>
          <t>Mar. 31, 2025 $ / shares shares</t>
        </is>
      </c>
    </row>
    <row r="3">
      <c r="A3" s="3" t="inlineStr">
        <is>
          <t>Number of Restricted Stock Units</t>
        </is>
      </c>
      <c r="B3" s="4" t="inlineStr">
        <is>
          <t xml:space="preserve"> </t>
        </is>
      </c>
    </row>
    <row r="4">
      <c r="A4" s="4" t="inlineStr">
        <is>
          <t>Outstanding at beginning of period (in shares) | shares</t>
        </is>
      </c>
      <c r="B4" s="5" t="n">
        <v>192011</v>
      </c>
    </row>
    <row r="5">
      <c r="A5" s="4" t="inlineStr">
        <is>
          <t>Granted (in shares) | shares</t>
        </is>
      </c>
      <c r="B5" s="5" t="n">
        <v>20380</v>
      </c>
    </row>
    <row r="6">
      <c r="A6" s="4" t="inlineStr">
        <is>
          <t>Vested (in shares) | shares</t>
        </is>
      </c>
      <c r="B6" s="5" t="n">
        <v>-91332</v>
      </c>
    </row>
    <row r="7">
      <c r="A7" s="4" t="inlineStr">
        <is>
          <t>Forfeited/canceled (in shares) | shares</t>
        </is>
      </c>
      <c r="B7" s="5" t="n">
        <v>-1063</v>
      </c>
    </row>
    <row r="8">
      <c r="A8" s="4" t="inlineStr">
        <is>
          <t>Outstanding at end of period (in shares) | shares</t>
        </is>
      </c>
      <c r="B8" s="5" t="n">
        <v>119996</v>
      </c>
    </row>
    <row r="9">
      <c r="A9" s="3" t="inlineStr">
        <is>
          <t>Weighted Average Grant Value Per Share</t>
        </is>
      </c>
      <c r="B9" s="4" t="inlineStr">
        <is>
          <t xml:space="preserve"> </t>
        </is>
      </c>
    </row>
    <row r="10">
      <c r="A10" s="4" t="inlineStr">
        <is>
          <t>Outstanding at beginning of period (in dollars per share) | $ / shares</t>
        </is>
      </c>
      <c r="B10" s="7" t="n">
        <v>35.38</v>
      </c>
    </row>
    <row r="11">
      <c r="A11" s="4" t="inlineStr">
        <is>
          <t>Granted (in dollars per share) | $ / shares</t>
        </is>
      </c>
      <c r="B11" s="12" t="n">
        <v>184.01</v>
      </c>
    </row>
    <row r="12">
      <c r="A12" s="4" t="inlineStr">
        <is>
          <t>Vested (in dollars per share) | $ / shares</t>
        </is>
      </c>
      <c r="B12" s="12" t="n">
        <v>30.18</v>
      </c>
    </row>
    <row r="13">
      <c r="A13" s="4" t="inlineStr">
        <is>
          <t>Forfeited/canceled (in dollars per share) | $ / shares</t>
        </is>
      </c>
      <c r="B13" s="12" t="n">
        <v>45.09</v>
      </c>
    </row>
    <row r="14">
      <c r="A14" s="4" t="inlineStr">
        <is>
          <t>Outstanding at end of period (in dollars per share) | $ / shares</t>
        </is>
      </c>
      <c r="B14" s="7" t="n">
        <v>64.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359542</v>
      </c>
      <c r="C3" s="6" t="n">
        <v>315331</v>
      </c>
    </row>
    <row r="4">
      <c r="A4" s="4" t="inlineStr">
        <is>
          <t>Short-term investments</t>
        </is>
      </c>
      <c r="B4" s="5" t="n">
        <v>29750</v>
      </c>
      <c r="C4" s="5" t="n">
        <v>43061</v>
      </c>
    </row>
    <row r="5">
      <c r="A5" s="3" t="inlineStr">
        <is>
          <t>Liabilities:</t>
        </is>
      </c>
      <c r="B5" s="4" t="inlineStr">
        <is>
          <t xml:space="preserve"> </t>
        </is>
      </c>
      <c r="C5" s="4" t="inlineStr">
        <is>
          <t xml:space="preserve"> </t>
        </is>
      </c>
    </row>
    <row r="6">
      <c r="A6" s="4" t="inlineStr">
        <is>
          <t>Deferred compensation</t>
        </is>
      </c>
      <c r="B6" s="5" t="n">
        <v>12418</v>
      </c>
      <c r="C6" s="5" t="n">
        <v>12027</v>
      </c>
    </row>
    <row r="7">
      <c r="A7" s="4" t="inlineStr">
        <is>
          <t>Rabbi trus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abbi trust assets</t>
        </is>
      </c>
      <c r="B9" s="5" t="n">
        <v>11784</v>
      </c>
      <c r="C9" s="5" t="n">
        <v>12324</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59542</v>
      </c>
      <c r="C12" s="5" t="n">
        <v>315331</v>
      </c>
    </row>
    <row r="13">
      <c r="A13" s="4" t="inlineStr">
        <is>
          <t>Short-term investments</t>
        </is>
      </c>
      <c r="B13" s="5" t="n">
        <v>29750</v>
      </c>
      <c r="C13" s="5" t="n">
        <v>43061</v>
      </c>
    </row>
    <row r="14">
      <c r="A14" s="3" t="inlineStr">
        <is>
          <t>Liabilities:</t>
        </is>
      </c>
      <c r="B14" s="4" t="inlineStr">
        <is>
          <t xml:space="preserve"> </t>
        </is>
      </c>
      <c r="C14" s="4" t="inlineStr">
        <is>
          <t xml:space="preserve"> </t>
        </is>
      </c>
    </row>
    <row r="15">
      <c r="A15" s="4" t="inlineStr">
        <is>
          <t>Deferred compensation</t>
        </is>
      </c>
      <c r="B15" s="5" t="n">
        <v>0</v>
      </c>
      <c r="C15" s="5" t="n">
        <v>0</v>
      </c>
    </row>
    <row r="16">
      <c r="A16" s="4" t="inlineStr">
        <is>
          <t>Quoted Prices in Active Markets for Identical Assets (Level 1) | Rabbi trust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assets</t>
        </is>
      </c>
      <c r="B18" s="5" t="n">
        <v>0</v>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5" t="n">
        <v>0</v>
      </c>
      <c r="C22" s="5" t="n">
        <v>0</v>
      </c>
    </row>
    <row r="23">
      <c r="A23" s="3" t="inlineStr">
        <is>
          <t>Liabilities:</t>
        </is>
      </c>
      <c r="B23" s="4" t="inlineStr">
        <is>
          <t xml:space="preserve"> </t>
        </is>
      </c>
      <c r="C23" s="4" t="inlineStr">
        <is>
          <t xml:space="preserve"> </t>
        </is>
      </c>
    </row>
    <row r="24">
      <c r="A24" s="4" t="inlineStr">
        <is>
          <t>Deferred compensation</t>
        </is>
      </c>
      <c r="B24" s="5" t="n">
        <v>12418</v>
      </c>
      <c r="C24" s="5" t="n">
        <v>12027</v>
      </c>
    </row>
    <row r="25">
      <c r="A25" s="4" t="inlineStr">
        <is>
          <t>Significant Other Observable Inputs (Level 2) | Rabbi trus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abbi trust assets</t>
        </is>
      </c>
      <c r="B27" s="5" t="n">
        <v>11784</v>
      </c>
      <c r="C27" s="5" t="n">
        <v>12324</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Short-term investments</t>
        </is>
      </c>
      <c r="B31" s="5" t="n">
        <v>0</v>
      </c>
      <c r="C31" s="5" t="n">
        <v>0</v>
      </c>
    </row>
    <row r="32">
      <c r="A32" s="3" t="inlineStr">
        <is>
          <t>Liabilities:</t>
        </is>
      </c>
      <c r="B32" s="4" t="inlineStr">
        <is>
          <t xml:space="preserve"> </t>
        </is>
      </c>
      <c r="C32" s="4" t="inlineStr">
        <is>
          <t xml:space="preserve"> </t>
        </is>
      </c>
    </row>
    <row r="33">
      <c r="A33" s="4" t="inlineStr">
        <is>
          <t>Deferred compensation</t>
        </is>
      </c>
      <c r="B33" s="5" t="n">
        <v>0</v>
      </c>
      <c r="C33" s="5" t="n">
        <v>0</v>
      </c>
    </row>
    <row r="34">
      <c r="A34" s="4" t="inlineStr">
        <is>
          <t>Significant Unobservable Inputs (Level 3) | Rabbi trus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abbi trust assets</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7</v>
      </c>
      <c r="C4" s="6" t="n">
        <v>249</v>
      </c>
      <c r="D4" s="6" t="n">
        <v>445</v>
      </c>
      <c r="E4" s="6" t="n">
        <v>505</v>
      </c>
    </row>
    <row r="5">
      <c r="A5" s="4" t="inlineStr">
        <is>
          <t>Variable lease cost</t>
        </is>
      </c>
      <c r="B5" s="5" t="n">
        <v>47</v>
      </c>
      <c r="C5" s="5" t="n">
        <v>23</v>
      </c>
      <c r="D5" s="5" t="n">
        <v>81</v>
      </c>
      <c r="E5" s="5" t="n">
        <v>53</v>
      </c>
    </row>
    <row r="6">
      <c r="A6" s="4" t="inlineStr">
        <is>
          <t>Short-term lease cost</t>
        </is>
      </c>
      <c r="B6" s="5" t="n">
        <v>668</v>
      </c>
      <c r="C6" s="5" t="n">
        <v>644</v>
      </c>
      <c r="D6" s="5" t="n">
        <v>1307</v>
      </c>
      <c r="E6" s="5" t="n">
        <v>1044</v>
      </c>
    </row>
    <row r="7">
      <c r="A7" s="4" t="inlineStr">
        <is>
          <t>Total lease cost</t>
        </is>
      </c>
      <c r="B7" s="6" t="n">
        <v>962</v>
      </c>
      <c r="C7" s="6" t="n">
        <v>916</v>
      </c>
      <c r="D7" s="6" t="n">
        <v>1833</v>
      </c>
      <c r="E7" s="6" t="n">
        <v>1602</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Operating lease assets, net</t>
        </is>
      </c>
      <c r="B3" s="6" t="n">
        <v>1411</v>
      </c>
      <c r="C3" s="6" t="n">
        <v>1216</v>
      </c>
    </row>
    <row r="4">
      <c r="A4" s="3" t="inlineStr">
        <is>
          <t>Liabilities:</t>
        </is>
      </c>
      <c r="B4" s="4" t="inlineStr">
        <is>
          <t xml:space="preserve"> </t>
        </is>
      </c>
      <c r="C4" s="4" t="inlineStr">
        <is>
          <t xml:space="preserve"> </t>
        </is>
      </c>
    </row>
    <row r="5">
      <c r="A5" s="4" t="inlineStr">
        <is>
          <t>Current operating lease liabilities</t>
        </is>
      </c>
      <c r="B5" s="5" t="n">
        <v>650</v>
      </c>
      <c r="C5" s="5" t="n">
        <v>595</v>
      </c>
    </row>
    <row r="6">
      <c r="A6" s="4" t="inlineStr">
        <is>
          <t>Long-term operating lease liabilities</t>
        </is>
      </c>
      <c r="B6" s="5" t="n">
        <v>761</v>
      </c>
      <c r="C6" s="5" t="n">
        <v>621</v>
      </c>
    </row>
    <row r="7">
      <c r="A7" s="4" t="inlineStr">
        <is>
          <t>Total lease liabilities</t>
        </is>
      </c>
      <c r="B7" s="6" t="n">
        <v>1411</v>
      </c>
      <c r="C7" s="6" t="n">
        <v>1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Sep. 30, 2024</t>
        </is>
      </c>
    </row>
    <row r="2">
      <c r="A2" s="3" t="inlineStr">
        <is>
          <t>Leases [Abstract]</t>
        </is>
      </c>
      <c r="B2" s="4" t="inlineStr">
        <is>
          <t xml:space="preserve"> </t>
        </is>
      </c>
      <c r="C2" s="4" t="inlineStr">
        <is>
          <t xml:space="preserve"> </t>
        </is>
      </c>
    </row>
    <row r="3">
      <c r="A3" s="4" t="inlineStr">
        <is>
          <t>Remainder of 2025</t>
        </is>
      </c>
      <c r="B3" s="6" t="n">
        <v>401</v>
      </c>
      <c r="C3" s="4" t="inlineStr">
        <is>
          <t xml:space="preserve"> </t>
        </is>
      </c>
    </row>
    <row r="4">
      <c r="A4" s="4" t="inlineStr">
        <is>
          <t>2026</t>
        </is>
      </c>
      <c r="B4" s="5" t="n">
        <v>606</v>
      </c>
      <c r="C4" s="4" t="inlineStr">
        <is>
          <t xml:space="preserve"> </t>
        </is>
      </c>
    </row>
    <row r="5">
      <c r="A5" s="4" t="inlineStr">
        <is>
          <t>2027</t>
        </is>
      </c>
      <c r="B5" s="5" t="n">
        <v>413</v>
      </c>
      <c r="C5" s="4" t="inlineStr">
        <is>
          <t xml:space="preserve"> </t>
        </is>
      </c>
    </row>
    <row r="6">
      <c r="A6" s="4" t="inlineStr">
        <is>
          <t>2028</t>
        </is>
      </c>
      <c r="B6" s="5" t="n">
        <v>71</v>
      </c>
      <c r="C6" s="4" t="inlineStr">
        <is>
          <t xml:space="preserve"> </t>
        </is>
      </c>
    </row>
    <row r="7">
      <c r="A7" s="4" t="inlineStr">
        <is>
          <t>2029</t>
        </is>
      </c>
      <c r="B7" s="5" t="n">
        <v>28</v>
      </c>
      <c r="C7" s="4" t="inlineStr">
        <is>
          <t xml:space="preserve"> </t>
        </is>
      </c>
    </row>
    <row r="8">
      <c r="A8" s="4" t="inlineStr">
        <is>
          <t>Thereafter</t>
        </is>
      </c>
      <c r="B8" s="5" t="n">
        <v>0</v>
      </c>
      <c r="C8" s="4" t="inlineStr">
        <is>
          <t xml:space="preserve"> </t>
        </is>
      </c>
    </row>
    <row r="9">
      <c r="A9" s="4" t="inlineStr">
        <is>
          <t>Total future minimum lease payments</t>
        </is>
      </c>
      <c r="B9" s="5" t="n">
        <v>1519</v>
      </c>
      <c r="C9" s="4" t="inlineStr">
        <is>
          <t xml:space="preserve"> </t>
        </is>
      </c>
    </row>
    <row r="10">
      <c r="A10" s="4" t="inlineStr">
        <is>
          <t>Less: present value discount (imputed interest)</t>
        </is>
      </c>
      <c r="B10" s="5" t="n">
        <v>-108</v>
      </c>
      <c r="C10" s="4" t="inlineStr">
        <is>
          <t xml:space="preserve"> </t>
        </is>
      </c>
    </row>
    <row r="11">
      <c r="A11" s="4" t="inlineStr">
        <is>
          <t>Present value of lease liabilities</t>
        </is>
      </c>
      <c r="B11" s="6" t="n">
        <v>1411</v>
      </c>
      <c r="C11" s="6" t="n">
        <v>1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Mar. 31, 2025</t>
        </is>
      </c>
    </row>
    <row r="2">
      <c r="A2" s="3" t="inlineStr">
        <is>
          <t>Leases [Abstract]</t>
        </is>
      </c>
      <c r="B2" s="4" t="inlineStr">
        <is>
          <t xml:space="preserve"> </t>
        </is>
      </c>
    </row>
    <row r="3">
      <c r="A3" s="4" t="inlineStr">
        <is>
          <t>Weighted average discount rate, percent</t>
        </is>
      </c>
      <c r="B3" s="13" t="n">
        <v>0.0655</v>
      </c>
    </row>
    <row r="4">
      <c r="A4" s="4" t="inlineStr">
        <is>
          <t>Weighted average remaining lease term</t>
        </is>
      </c>
      <c r="B4" s="4" t="inlineStr">
        <is>
          <t>2 years 4 months 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Schedule of Calculation of the Effective Tax Rate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t>
        </is>
      </c>
      <c r="B4" s="6" t="n">
        <v>62474</v>
      </c>
      <c r="C4" s="4" t="inlineStr">
        <is>
          <t xml:space="preserve"> </t>
        </is>
      </c>
      <c r="D4" s="6" t="n">
        <v>43917</v>
      </c>
      <c r="E4" s="4" t="inlineStr">
        <is>
          <t xml:space="preserve"> </t>
        </is>
      </c>
      <c r="F4" s="6" t="n">
        <v>101911</v>
      </c>
      <c r="G4" s="6" t="n">
        <v>73795</v>
      </c>
    </row>
    <row r="5">
      <c r="A5" s="4" t="inlineStr">
        <is>
          <t>Income tax provision</t>
        </is>
      </c>
      <c r="B5" s="5" t="n">
        <v>16144</v>
      </c>
      <c r="C5" s="4" t="inlineStr">
        <is>
          <t xml:space="preserve"> </t>
        </is>
      </c>
      <c r="D5" s="5" t="n">
        <v>10429</v>
      </c>
      <c r="E5" s="4" t="inlineStr">
        <is>
          <t xml:space="preserve"> </t>
        </is>
      </c>
      <c r="F5" s="5" t="n">
        <v>20818</v>
      </c>
      <c r="G5" s="5" t="n">
        <v>16222</v>
      </c>
    </row>
    <row r="6">
      <c r="A6" s="4" t="inlineStr">
        <is>
          <t>Net income</t>
        </is>
      </c>
      <c r="B6" s="6" t="n">
        <v>46330</v>
      </c>
      <c r="C6" s="6" t="n">
        <v>34763</v>
      </c>
      <c r="D6" s="6" t="n">
        <v>33488</v>
      </c>
      <c r="E6" s="6" t="n">
        <v>24085</v>
      </c>
      <c r="F6" s="6" t="n">
        <v>81093</v>
      </c>
      <c r="G6" s="6" t="n">
        <v>57573</v>
      </c>
    </row>
    <row r="7">
      <c r="A7" s="4" t="inlineStr">
        <is>
          <t>Effective tax rate</t>
        </is>
      </c>
      <c r="B7" s="9" t="n">
        <v>0.26</v>
      </c>
      <c r="C7" s="4" t="inlineStr">
        <is>
          <t xml:space="preserve"> </t>
        </is>
      </c>
      <c r="D7" s="9" t="n">
        <v>0.24</v>
      </c>
      <c r="E7" s="4" t="inlineStr">
        <is>
          <t xml:space="preserve"> </t>
        </is>
      </c>
      <c r="F7" s="9" t="n">
        <v>0.2</v>
      </c>
      <c r="G7" s="9" t="n">
        <v>0.22</v>
      </c>
    </row>
  </sheetData>
  <mergeCells count="3">
    <mergeCell ref="F1:G1"/>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6</v>
      </c>
      <c r="C4" s="9" t="n">
        <v>0.24</v>
      </c>
      <c r="D4" s="9" t="n">
        <v>0.2</v>
      </c>
      <c r="E4" s="9" t="n">
        <v>0.22</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May 06, 2025</t>
        </is>
      </c>
      <c r="C2" s="2" t="inlineStr">
        <is>
          <t>Mar. 31, 2025</t>
        </is>
      </c>
      <c r="D2" s="2" t="inlineStr">
        <is>
          <t>Mar. 31, 2024</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in dollars per share)</t>
        </is>
      </c>
      <c r="B4" s="4" t="inlineStr">
        <is>
          <t xml:space="preserve"> </t>
        </is>
      </c>
      <c r="C4" s="8" t="n">
        <v>0.2675</v>
      </c>
      <c r="D4" s="8" t="n">
        <v>0.265</v>
      </c>
      <c r="E4" s="8" t="n">
        <v>0.5325</v>
      </c>
      <c r="F4" s="8" t="n">
        <v>0.52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vidend (in dollars per share)</t>
        </is>
      </c>
      <c r="B7" s="8" t="n">
        <v>0.2675</v>
      </c>
      <c r="C7" s="4" t="inlineStr">
        <is>
          <t xml:space="preserve"> </t>
        </is>
      </c>
      <c r="D7" s="4" t="inlineStr">
        <is>
          <t xml:space="preserve"> </t>
        </is>
      </c>
      <c r="E7" s="4" t="inlineStr">
        <is>
          <t xml:space="preserve"> </t>
        </is>
      </c>
      <c r="F7"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330</v>
      </c>
      <c r="C4" s="6" t="n">
        <v>33488</v>
      </c>
      <c r="D4" s="6" t="n">
        <v>81093</v>
      </c>
      <c r="E4" s="6" t="n">
        <v>57573</v>
      </c>
    </row>
    <row r="5">
      <c r="A5" s="4" t="inlineStr">
        <is>
          <t>Foreign currency translation adjustments</t>
        </is>
      </c>
      <c r="B5" s="5" t="n">
        <v>937</v>
      </c>
      <c r="C5" s="5" t="n">
        <v>-2269</v>
      </c>
      <c r="D5" s="5" t="n">
        <v>-7132</v>
      </c>
      <c r="E5" s="5" t="n">
        <v>816</v>
      </c>
    </row>
    <row r="6">
      <c r="A6" s="4" t="inlineStr">
        <is>
          <t>Comprehensive income</t>
        </is>
      </c>
      <c r="B6" s="6" t="n">
        <v>47267</v>
      </c>
      <c r="C6" s="6" t="n">
        <v>31219</v>
      </c>
      <c r="D6" s="6" t="n">
        <v>73961</v>
      </c>
      <c r="E6" s="6" t="n">
        <v>5838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alance (in shares) at Sep. 30, 2023</t>
        </is>
      </c>
      <c r="B2" s="4" t="inlineStr">
        <is>
          <t xml:space="preserve"> </t>
        </is>
      </c>
      <c r="C2" s="5" t="n">
        <v>12668000</v>
      </c>
      <c r="D2" s="4" t="inlineStr">
        <is>
          <t xml:space="preserve"> </t>
        </is>
      </c>
      <c r="E2" s="4" t="inlineStr">
        <is>
          <t xml:space="preserve"> </t>
        </is>
      </c>
      <c r="F2" s="4" t="inlineStr">
        <is>
          <t xml:space="preserve"> </t>
        </is>
      </c>
      <c r="G2" s="4" t="inlineStr">
        <is>
          <t xml:space="preserve"> </t>
        </is>
      </c>
    </row>
    <row r="3">
      <c r="A3" s="4" t="inlineStr">
        <is>
          <t>Balance Treasury Stock (in shares) at Sep. 30, 2023</t>
        </is>
      </c>
      <c r="B3" s="4" t="inlineStr">
        <is>
          <t xml:space="preserve"> </t>
        </is>
      </c>
      <c r="C3" s="4" t="inlineStr">
        <is>
          <t xml:space="preserve"> </t>
        </is>
      </c>
      <c r="D3" s="4" t="inlineStr">
        <is>
          <t xml:space="preserve"> </t>
        </is>
      </c>
      <c r="E3" s="4" t="inlineStr">
        <is>
          <t xml:space="preserve"> </t>
        </is>
      </c>
      <c r="F3" s="5" t="n">
        <v>-806000</v>
      </c>
      <c r="G3" s="4" t="inlineStr">
        <is>
          <t xml:space="preserve"> </t>
        </is>
      </c>
    </row>
    <row r="4">
      <c r="A4" s="4" t="inlineStr">
        <is>
          <t>Balance at Sep. 30, 2023</t>
        </is>
      </c>
      <c r="B4" s="6" t="n">
        <v>345026</v>
      </c>
      <c r="C4" s="6" t="n">
        <v>127</v>
      </c>
      <c r="D4" s="6" t="n">
        <v>71526</v>
      </c>
      <c r="E4" s="6" t="n">
        <v>325281</v>
      </c>
      <c r="F4" s="6" t="n">
        <v>24999</v>
      </c>
      <c r="G4" s="6" t="n">
        <v>-269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24085</v>
      </c>
      <c r="C6" s="4" t="inlineStr">
        <is>
          <t xml:space="preserve"> </t>
        </is>
      </c>
      <c r="D6" s="4" t="inlineStr">
        <is>
          <t xml:space="preserve"> </t>
        </is>
      </c>
      <c r="E6" s="5" t="n">
        <v>24085</v>
      </c>
      <c r="F6" s="4" t="inlineStr">
        <is>
          <t xml:space="preserve"> </t>
        </is>
      </c>
      <c r="G6" s="4" t="inlineStr">
        <is>
          <t xml:space="preserve"> </t>
        </is>
      </c>
    </row>
    <row r="7">
      <c r="A7" s="4" t="inlineStr">
        <is>
          <t>Foreign currency translation adjustments</t>
        </is>
      </c>
      <c r="B7" s="5" t="n">
        <v>3085</v>
      </c>
      <c r="C7" s="4" t="inlineStr">
        <is>
          <t xml:space="preserve"> </t>
        </is>
      </c>
      <c r="D7" s="4" t="inlineStr">
        <is>
          <t xml:space="preserve"> </t>
        </is>
      </c>
      <c r="E7" s="4" t="inlineStr">
        <is>
          <t xml:space="preserve"> </t>
        </is>
      </c>
      <c r="F7" s="4" t="inlineStr">
        <is>
          <t xml:space="preserve"> </t>
        </is>
      </c>
      <c r="G7" s="5" t="n">
        <v>3085</v>
      </c>
    </row>
    <row r="8">
      <c r="A8" s="4" t="inlineStr">
        <is>
          <t>Stock-based compensation (in shares)</t>
        </is>
      </c>
      <c r="B8" s="4" t="inlineStr">
        <is>
          <t xml:space="preserve"> </t>
        </is>
      </c>
      <c r="C8" s="5" t="n">
        <v>98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1657</v>
      </c>
      <c r="C9" s="4" t="inlineStr">
        <is>
          <t xml:space="preserve"> </t>
        </is>
      </c>
      <c r="D9" s="5" t="n">
        <v>1657</v>
      </c>
      <c r="E9" s="4" t="inlineStr">
        <is>
          <t xml:space="preserve"> </t>
        </is>
      </c>
      <c r="F9" s="4" t="inlineStr">
        <is>
          <t xml:space="preserve"> </t>
        </is>
      </c>
      <c r="G9" s="4" t="inlineStr">
        <is>
          <t xml:space="preserve"> </t>
        </is>
      </c>
    </row>
    <row r="10">
      <c r="A10" s="4" t="inlineStr">
        <is>
          <t>Shares withheld in lieu of employee tax withholding</t>
        </is>
      </c>
      <c r="B10" s="5" t="n">
        <v>-4752</v>
      </c>
      <c r="C10" s="4" t="inlineStr">
        <is>
          <t xml:space="preserve"> </t>
        </is>
      </c>
      <c r="D10" s="5" t="n">
        <v>-4752</v>
      </c>
      <c r="E10" s="4" t="inlineStr">
        <is>
          <t xml:space="preserve"> </t>
        </is>
      </c>
      <c r="F10" s="4" t="inlineStr">
        <is>
          <t xml:space="preserve"> </t>
        </is>
      </c>
      <c r="G10" s="4" t="inlineStr">
        <is>
          <t xml:space="preserve"> </t>
        </is>
      </c>
    </row>
    <row r="11">
      <c r="A11" s="4" t="inlineStr">
        <is>
          <t>Dividends</t>
        </is>
      </c>
      <c r="B11" s="5" t="n">
        <v>-2781</v>
      </c>
      <c r="C11" s="4" t="inlineStr">
        <is>
          <t xml:space="preserve"> </t>
        </is>
      </c>
      <c r="D11" s="5" t="n">
        <v>423</v>
      </c>
      <c r="E11" s="5" t="n">
        <v>-3204</v>
      </c>
      <c r="F11" s="4" t="inlineStr">
        <is>
          <t xml:space="preserve"> </t>
        </is>
      </c>
      <c r="G11" s="4" t="inlineStr">
        <is>
          <t xml:space="preserve"> </t>
        </is>
      </c>
    </row>
    <row r="12">
      <c r="A12" s="4" t="inlineStr">
        <is>
          <t>Balance (in shares) at Dec. 31, 2023</t>
        </is>
      </c>
      <c r="B12" s="4" t="inlineStr">
        <is>
          <t xml:space="preserve"> </t>
        </is>
      </c>
      <c r="C12" s="5" t="n">
        <v>12766000</v>
      </c>
      <c r="D12" s="4" t="inlineStr">
        <is>
          <t xml:space="preserve"> </t>
        </is>
      </c>
      <c r="E12" s="4" t="inlineStr">
        <is>
          <t xml:space="preserve"> </t>
        </is>
      </c>
      <c r="F12" s="4" t="inlineStr">
        <is>
          <t xml:space="preserve"> </t>
        </is>
      </c>
      <c r="G12" s="4" t="inlineStr">
        <is>
          <t xml:space="preserve"> </t>
        </is>
      </c>
    </row>
    <row r="13">
      <c r="A13" s="4" t="inlineStr">
        <is>
          <t>Balance Treasury Stock (in shares) at Dec. 31, 2023</t>
        </is>
      </c>
      <c r="B13" s="4" t="inlineStr">
        <is>
          <t xml:space="preserve"> </t>
        </is>
      </c>
      <c r="C13" s="4" t="inlineStr">
        <is>
          <t xml:space="preserve"> </t>
        </is>
      </c>
      <c r="D13" s="4" t="inlineStr">
        <is>
          <t xml:space="preserve"> </t>
        </is>
      </c>
      <c r="E13" s="4" t="inlineStr">
        <is>
          <t xml:space="preserve"> </t>
        </is>
      </c>
      <c r="F13" s="5" t="n">
        <v>-806000</v>
      </c>
      <c r="G13" s="4" t="inlineStr">
        <is>
          <t xml:space="preserve"> </t>
        </is>
      </c>
    </row>
    <row r="14">
      <c r="A14" s="4" t="inlineStr">
        <is>
          <t>Balance at Dec. 31, 2023</t>
        </is>
      </c>
      <c r="B14" s="5" t="n">
        <v>366320</v>
      </c>
      <c r="C14" s="6" t="n">
        <v>127</v>
      </c>
      <c r="D14" s="5" t="n">
        <v>68854</v>
      </c>
      <c r="E14" s="5" t="n">
        <v>346162</v>
      </c>
      <c r="F14" s="6" t="n">
        <v>24999</v>
      </c>
      <c r="G14" s="5" t="n">
        <v>-23824</v>
      </c>
    </row>
    <row r="15">
      <c r="A15" s="4" t="inlineStr">
        <is>
          <t>Balance (in shares) at Sep. 30, 2023</t>
        </is>
      </c>
      <c r="B15" s="4" t="inlineStr">
        <is>
          <t xml:space="preserve"> </t>
        </is>
      </c>
      <c r="C15" s="5" t="n">
        <v>12668000</v>
      </c>
      <c r="D15" s="4" t="inlineStr">
        <is>
          <t xml:space="preserve"> </t>
        </is>
      </c>
      <c r="E15" s="4" t="inlineStr">
        <is>
          <t xml:space="preserve"> </t>
        </is>
      </c>
      <c r="F15" s="4" t="inlineStr">
        <is>
          <t xml:space="preserve"> </t>
        </is>
      </c>
      <c r="G15" s="4" t="inlineStr">
        <is>
          <t xml:space="preserve"> </t>
        </is>
      </c>
    </row>
    <row r="16">
      <c r="A16" s="4" t="inlineStr">
        <is>
          <t>Balance Treasury Stock (in shares) at Sep. 30, 2023</t>
        </is>
      </c>
      <c r="B16" s="4" t="inlineStr">
        <is>
          <t xml:space="preserve"> </t>
        </is>
      </c>
      <c r="C16" s="4" t="inlineStr">
        <is>
          <t xml:space="preserve"> </t>
        </is>
      </c>
      <c r="D16" s="4" t="inlineStr">
        <is>
          <t xml:space="preserve"> </t>
        </is>
      </c>
      <c r="E16" s="4" t="inlineStr">
        <is>
          <t xml:space="preserve"> </t>
        </is>
      </c>
      <c r="F16" s="5" t="n">
        <v>-806000</v>
      </c>
      <c r="G16" s="4" t="inlineStr">
        <is>
          <t xml:space="preserve"> </t>
        </is>
      </c>
    </row>
    <row r="17">
      <c r="A17" s="4" t="inlineStr">
        <is>
          <t>Balance at Sep. 30, 2023</t>
        </is>
      </c>
      <c r="B17" s="5" t="n">
        <v>345026</v>
      </c>
      <c r="C17" s="6" t="n">
        <v>127</v>
      </c>
      <c r="D17" s="5" t="n">
        <v>71526</v>
      </c>
      <c r="E17" s="5" t="n">
        <v>325281</v>
      </c>
      <c r="F17" s="6" t="n">
        <v>24999</v>
      </c>
      <c r="G17" s="5" t="n">
        <v>-2690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5757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B20" s="5" t="n">
        <v>8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in shares) at Mar. 31, 2024</t>
        </is>
      </c>
      <c r="B21" s="4" t="inlineStr">
        <is>
          <t xml:space="preserve"> </t>
        </is>
      </c>
      <c r="C21" s="5" t="n">
        <v>12794000</v>
      </c>
      <c r="D21" s="4" t="inlineStr">
        <is>
          <t xml:space="preserve"> </t>
        </is>
      </c>
      <c r="E21" s="4" t="inlineStr">
        <is>
          <t xml:space="preserve"> </t>
        </is>
      </c>
      <c r="F21" s="4" t="inlineStr">
        <is>
          <t xml:space="preserve"> </t>
        </is>
      </c>
      <c r="G21" s="4" t="inlineStr">
        <is>
          <t xml:space="preserve"> </t>
        </is>
      </c>
    </row>
    <row r="22">
      <c r="A22" s="4" t="inlineStr">
        <is>
          <t>Balance Treasury Stock (in shares) at Mar. 31, 2024</t>
        </is>
      </c>
      <c r="B22" s="4" t="inlineStr">
        <is>
          <t xml:space="preserve"> </t>
        </is>
      </c>
      <c r="C22" s="4" t="inlineStr">
        <is>
          <t xml:space="preserve"> </t>
        </is>
      </c>
      <c r="D22" s="4" t="inlineStr">
        <is>
          <t xml:space="preserve"> </t>
        </is>
      </c>
      <c r="E22" s="4" t="inlineStr">
        <is>
          <t xml:space="preserve"> </t>
        </is>
      </c>
      <c r="F22" s="5" t="n">
        <v>-806000</v>
      </c>
      <c r="G22" s="4" t="inlineStr">
        <is>
          <t xml:space="preserve"> </t>
        </is>
      </c>
    </row>
    <row r="23">
      <c r="A23" s="4" t="inlineStr">
        <is>
          <t>Balance at Mar. 31, 2024</t>
        </is>
      </c>
      <c r="B23" s="5" t="n">
        <v>393785</v>
      </c>
      <c r="C23" s="6" t="n">
        <v>128</v>
      </c>
      <c r="D23" s="5" t="n">
        <v>68348</v>
      </c>
      <c r="E23" s="5" t="n">
        <v>376401</v>
      </c>
      <c r="F23" s="6" t="n">
        <v>24999</v>
      </c>
      <c r="G23" s="5" t="n">
        <v>-26093</v>
      </c>
    </row>
    <row r="24">
      <c r="A24" s="4" t="inlineStr">
        <is>
          <t>Balance (in shares) at Dec. 31, 2023</t>
        </is>
      </c>
      <c r="B24" s="4" t="inlineStr">
        <is>
          <t xml:space="preserve"> </t>
        </is>
      </c>
      <c r="C24" s="5" t="n">
        <v>12766000</v>
      </c>
      <c r="D24" s="4" t="inlineStr">
        <is>
          <t xml:space="preserve"> </t>
        </is>
      </c>
      <c r="E24" s="4" t="inlineStr">
        <is>
          <t xml:space="preserve"> </t>
        </is>
      </c>
      <c r="F24" s="4" t="inlineStr">
        <is>
          <t xml:space="preserve"> </t>
        </is>
      </c>
      <c r="G24" s="4" t="inlineStr">
        <is>
          <t xml:space="preserve"> </t>
        </is>
      </c>
    </row>
    <row r="25">
      <c r="A25" s="4" t="inlineStr">
        <is>
          <t>Balance Treasury Stock (in shares) at Dec. 31, 2023</t>
        </is>
      </c>
      <c r="B25" s="4" t="inlineStr">
        <is>
          <t xml:space="preserve"> </t>
        </is>
      </c>
      <c r="C25" s="4" t="inlineStr">
        <is>
          <t xml:space="preserve"> </t>
        </is>
      </c>
      <c r="D25" s="4" t="inlineStr">
        <is>
          <t xml:space="preserve"> </t>
        </is>
      </c>
      <c r="E25" s="4" t="inlineStr">
        <is>
          <t xml:space="preserve"> </t>
        </is>
      </c>
      <c r="F25" s="5" t="n">
        <v>-806000</v>
      </c>
      <c r="G25" s="4" t="inlineStr">
        <is>
          <t xml:space="preserve"> </t>
        </is>
      </c>
    </row>
    <row r="26">
      <c r="A26" s="4" t="inlineStr">
        <is>
          <t>Balance at Dec. 31, 2023</t>
        </is>
      </c>
      <c r="B26" s="5" t="n">
        <v>366320</v>
      </c>
      <c r="C26" s="6" t="n">
        <v>127</v>
      </c>
      <c r="D26" s="5" t="n">
        <v>68854</v>
      </c>
      <c r="E26" s="5" t="n">
        <v>346162</v>
      </c>
      <c r="F26" s="6" t="n">
        <v>24999</v>
      </c>
      <c r="G26" s="5" t="n">
        <v>-238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33488</v>
      </c>
      <c r="C28" s="4" t="inlineStr">
        <is>
          <t xml:space="preserve"> </t>
        </is>
      </c>
      <c r="D28" s="4" t="inlineStr">
        <is>
          <t xml:space="preserve"> </t>
        </is>
      </c>
      <c r="E28" s="5" t="n">
        <v>33488</v>
      </c>
      <c r="F28" s="4" t="inlineStr">
        <is>
          <t xml:space="preserve"> </t>
        </is>
      </c>
      <c r="G28" s="4" t="inlineStr">
        <is>
          <t xml:space="preserve"> </t>
        </is>
      </c>
    </row>
    <row r="29">
      <c r="A29" s="4" t="inlineStr">
        <is>
          <t>Foreign currency translation adjustments</t>
        </is>
      </c>
      <c r="B29" s="5" t="n">
        <v>-2269</v>
      </c>
      <c r="C29" s="4" t="inlineStr">
        <is>
          <t xml:space="preserve"> </t>
        </is>
      </c>
      <c r="D29" s="4" t="inlineStr">
        <is>
          <t xml:space="preserve"> </t>
        </is>
      </c>
      <c r="E29" s="4" t="inlineStr">
        <is>
          <t xml:space="preserve"> </t>
        </is>
      </c>
      <c r="F29" s="4" t="inlineStr">
        <is>
          <t xml:space="preserve"> </t>
        </is>
      </c>
      <c r="G29" s="5" t="n">
        <v>-2269</v>
      </c>
    </row>
    <row r="30">
      <c r="A30" s="4" t="inlineStr">
        <is>
          <t>Stock-based compensation (in shares)</t>
        </is>
      </c>
      <c r="B30" s="4" t="inlineStr">
        <is>
          <t xml:space="preserve"> </t>
        </is>
      </c>
      <c r="C30" s="5" t="n">
        <v>28000</v>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1206</v>
      </c>
      <c r="C31" s="6" t="n">
        <v>1</v>
      </c>
      <c r="D31" s="5" t="n">
        <v>1205</v>
      </c>
      <c r="E31" s="4" t="inlineStr">
        <is>
          <t xml:space="preserve"> </t>
        </is>
      </c>
      <c r="F31" s="4" t="inlineStr">
        <is>
          <t xml:space="preserve"> </t>
        </is>
      </c>
      <c r="G31" s="4" t="inlineStr">
        <is>
          <t xml:space="preserve"> </t>
        </is>
      </c>
    </row>
    <row r="32">
      <c r="A32" s="4" t="inlineStr">
        <is>
          <t>Shares withheld in lieu of employee tax withholding</t>
        </is>
      </c>
      <c r="B32" s="5" t="n">
        <v>-1724</v>
      </c>
      <c r="C32" s="4" t="inlineStr">
        <is>
          <t xml:space="preserve"> </t>
        </is>
      </c>
      <c r="D32" s="5" t="n">
        <v>-1724</v>
      </c>
      <c r="E32" s="4" t="inlineStr">
        <is>
          <t xml:space="preserve"> </t>
        </is>
      </c>
      <c r="F32" s="4" t="inlineStr">
        <is>
          <t xml:space="preserve"> </t>
        </is>
      </c>
      <c r="G32" s="4" t="inlineStr">
        <is>
          <t xml:space="preserve"> </t>
        </is>
      </c>
    </row>
    <row r="33">
      <c r="A33" s="4" t="inlineStr">
        <is>
          <t>Dividends</t>
        </is>
      </c>
      <c r="B33" s="5" t="n">
        <v>-3236</v>
      </c>
      <c r="C33" s="4" t="inlineStr">
        <is>
          <t xml:space="preserve"> </t>
        </is>
      </c>
      <c r="D33" s="5" t="n">
        <v>13</v>
      </c>
      <c r="E33" s="5" t="n">
        <v>-3249</v>
      </c>
      <c r="F33" s="4" t="inlineStr">
        <is>
          <t xml:space="preserve"> </t>
        </is>
      </c>
      <c r="G33" s="4" t="inlineStr">
        <is>
          <t xml:space="preserve"> </t>
        </is>
      </c>
    </row>
    <row r="34">
      <c r="A34" s="4" t="inlineStr">
        <is>
          <t>Balance (in shares) at Mar. 31, 2024</t>
        </is>
      </c>
      <c r="B34" s="4" t="inlineStr">
        <is>
          <t xml:space="preserve"> </t>
        </is>
      </c>
      <c r="C34" s="5" t="n">
        <v>12794000</v>
      </c>
      <c r="D34" s="4" t="inlineStr">
        <is>
          <t xml:space="preserve"> </t>
        </is>
      </c>
      <c r="E34" s="4" t="inlineStr">
        <is>
          <t xml:space="preserve"> </t>
        </is>
      </c>
      <c r="F34" s="4" t="inlineStr">
        <is>
          <t xml:space="preserve"> </t>
        </is>
      </c>
      <c r="G34" s="4" t="inlineStr">
        <is>
          <t xml:space="preserve"> </t>
        </is>
      </c>
    </row>
    <row r="35">
      <c r="A35" s="4" t="inlineStr">
        <is>
          <t>Balance Treasury Stock (in shares) at Mar. 31, 2024</t>
        </is>
      </c>
      <c r="B35" s="4" t="inlineStr">
        <is>
          <t xml:space="preserve"> </t>
        </is>
      </c>
      <c r="C35" s="4" t="inlineStr">
        <is>
          <t xml:space="preserve"> </t>
        </is>
      </c>
      <c r="D35" s="4" t="inlineStr">
        <is>
          <t xml:space="preserve"> </t>
        </is>
      </c>
      <c r="E35" s="4" t="inlineStr">
        <is>
          <t xml:space="preserve"> </t>
        </is>
      </c>
      <c r="F35" s="5" t="n">
        <v>-806000</v>
      </c>
      <c r="G35" s="4" t="inlineStr">
        <is>
          <t xml:space="preserve"> </t>
        </is>
      </c>
    </row>
    <row r="36">
      <c r="A36" s="4" t="inlineStr">
        <is>
          <t>Balance at Mar. 31, 2024</t>
        </is>
      </c>
      <c r="B36" s="6" t="n">
        <v>393785</v>
      </c>
      <c r="C36" s="6" t="n">
        <v>128</v>
      </c>
      <c r="D36" s="5" t="n">
        <v>68348</v>
      </c>
      <c r="E36" s="5" t="n">
        <v>376401</v>
      </c>
      <c r="F36" s="6" t="n">
        <v>24999</v>
      </c>
      <c r="G36" s="5" t="n">
        <v>-26093</v>
      </c>
    </row>
    <row r="37">
      <c r="A37" s="4" t="inlineStr">
        <is>
          <t>Balance (in shares) at Sep. 30, 2024</t>
        </is>
      </c>
      <c r="B37" s="5" t="n">
        <v>11989238</v>
      </c>
      <c r="C37" s="5" t="n">
        <v>12795000</v>
      </c>
      <c r="D37" s="4" t="inlineStr">
        <is>
          <t xml:space="preserve"> </t>
        </is>
      </c>
      <c r="E37" s="4" t="inlineStr">
        <is>
          <t xml:space="preserve"> </t>
        </is>
      </c>
      <c r="F37" s="4" t="inlineStr">
        <is>
          <t xml:space="preserve"> </t>
        </is>
      </c>
      <c r="G37" s="4" t="inlineStr">
        <is>
          <t xml:space="preserve"> </t>
        </is>
      </c>
    </row>
    <row r="38">
      <c r="A38" s="4" t="inlineStr">
        <is>
          <t>Balance Treasury Stock (in shares) at Sep. 30, 2024</t>
        </is>
      </c>
      <c r="B38" s="5" t="n">
        <v>-806018</v>
      </c>
      <c r="C38" s="4" t="inlineStr">
        <is>
          <t xml:space="preserve"> </t>
        </is>
      </c>
      <c r="D38" s="4" t="inlineStr">
        <is>
          <t xml:space="preserve"> </t>
        </is>
      </c>
      <c r="E38" s="4" t="inlineStr">
        <is>
          <t xml:space="preserve"> </t>
        </is>
      </c>
      <c r="F38" s="5" t="n">
        <v>-806000</v>
      </c>
      <c r="G38" s="4" t="inlineStr">
        <is>
          <t xml:space="preserve"> </t>
        </is>
      </c>
    </row>
    <row r="39">
      <c r="A39" s="4" t="inlineStr">
        <is>
          <t>Balance at Sep. 30, 2024</t>
        </is>
      </c>
      <c r="B39" s="6" t="n">
        <v>483073</v>
      </c>
      <c r="C39" s="6" t="n">
        <v>128</v>
      </c>
      <c r="D39" s="5" t="n">
        <v>70111</v>
      </c>
      <c r="E39" s="5" t="n">
        <v>462194</v>
      </c>
      <c r="F39" s="6" t="n">
        <v>24999</v>
      </c>
      <c r="G39" s="5" t="n">
        <v>-243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34763</v>
      </c>
      <c r="C41" s="4" t="inlineStr">
        <is>
          <t xml:space="preserve"> </t>
        </is>
      </c>
      <c r="D41" s="4" t="inlineStr">
        <is>
          <t xml:space="preserve"> </t>
        </is>
      </c>
      <c r="E41" s="5" t="n">
        <v>34763</v>
      </c>
      <c r="F41" s="4" t="inlineStr">
        <is>
          <t xml:space="preserve"> </t>
        </is>
      </c>
      <c r="G41" s="4" t="inlineStr">
        <is>
          <t xml:space="preserve"> </t>
        </is>
      </c>
    </row>
    <row r="42">
      <c r="A42" s="4" t="inlineStr">
        <is>
          <t>Foreign currency translation adjustments</t>
        </is>
      </c>
      <c r="B42" s="5" t="n">
        <v>-8069</v>
      </c>
      <c r="C42" s="4" t="inlineStr">
        <is>
          <t xml:space="preserve"> </t>
        </is>
      </c>
      <c r="D42" s="4" t="inlineStr">
        <is>
          <t xml:space="preserve"> </t>
        </is>
      </c>
      <c r="E42" s="4" t="inlineStr">
        <is>
          <t xml:space="preserve"> </t>
        </is>
      </c>
      <c r="F42" s="4" t="inlineStr">
        <is>
          <t xml:space="preserve"> </t>
        </is>
      </c>
      <c r="G42" s="5" t="n">
        <v>-8069</v>
      </c>
    </row>
    <row r="43">
      <c r="A43" s="4" t="inlineStr">
        <is>
          <t>Stock-based compensation (in shares)</t>
        </is>
      </c>
      <c r="B43" s="4" t="inlineStr">
        <is>
          <t xml:space="preserve"> </t>
        </is>
      </c>
      <c r="C43" s="5" t="n">
        <v>76000</v>
      </c>
      <c r="D43" s="4" t="inlineStr">
        <is>
          <t xml:space="preserve"> </t>
        </is>
      </c>
      <c r="E43" s="4" t="inlineStr">
        <is>
          <t xml:space="preserve"> </t>
        </is>
      </c>
      <c r="F43" s="4" t="inlineStr">
        <is>
          <t xml:space="preserve"> </t>
        </is>
      </c>
      <c r="G43" s="4" t="inlineStr">
        <is>
          <t xml:space="preserve"> </t>
        </is>
      </c>
    </row>
    <row r="44">
      <c r="A44" s="4" t="inlineStr">
        <is>
          <t>Stock-based compensation</t>
        </is>
      </c>
      <c r="B44" s="5" t="n">
        <v>1513</v>
      </c>
      <c r="C44" s="6" t="n">
        <v>1</v>
      </c>
      <c r="D44" s="5" t="n">
        <v>1512</v>
      </c>
      <c r="E44" s="4" t="inlineStr">
        <is>
          <t xml:space="preserve"> </t>
        </is>
      </c>
      <c r="F44" s="4" t="inlineStr">
        <is>
          <t xml:space="preserve"> </t>
        </is>
      </c>
      <c r="G44" s="4" t="inlineStr">
        <is>
          <t xml:space="preserve"> </t>
        </is>
      </c>
    </row>
    <row r="45">
      <c r="A45" s="4" t="inlineStr">
        <is>
          <t>Shares withheld in lieu of employee tax withholding</t>
        </is>
      </c>
      <c r="B45" s="5" t="n">
        <v>-11995</v>
      </c>
      <c r="C45" s="4" t="inlineStr">
        <is>
          <t xml:space="preserve"> </t>
        </is>
      </c>
      <c r="D45" s="5" t="n">
        <v>-11995</v>
      </c>
      <c r="E45" s="4" t="inlineStr">
        <is>
          <t xml:space="preserve"> </t>
        </is>
      </c>
      <c r="F45" s="4" t="inlineStr">
        <is>
          <t xml:space="preserve"> </t>
        </is>
      </c>
      <c r="G45" s="4" t="inlineStr">
        <is>
          <t xml:space="preserve"> </t>
        </is>
      </c>
    </row>
    <row r="46">
      <c r="A46" s="4" t="inlineStr">
        <is>
          <t>Dividends</t>
        </is>
      </c>
      <c r="B46" s="5" t="n">
        <v>-2953</v>
      </c>
      <c r="C46" s="4" t="inlineStr">
        <is>
          <t xml:space="preserve"> </t>
        </is>
      </c>
      <c r="D46" s="5" t="n">
        <v>331</v>
      </c>
      <c r="E46" s="5" t="n">
        <v>-3284</v>
      </c>
      <c r="F46" s="4" t="inlineStr">
        <is>
          <t xml:space="preserve"> </t>
        </is>
      </c>
      <c r="G46" s="4" t="inlineStr">
        <is>
          <t xml:space="preserve"> </t>
        </is>
      </c>
    </row>
    <row r="47">
      <c r="A47" s="4" t="inlineStr">
        <is>
          <t>Balance (in shares) at Dec. 31, 2024</t>
        </is>
      </c>
      <c r="B47" s="4" t="inlineStr">
        <is>
          <t xml:space="preserve"> </t>
        </is>
      </c>
      <c r="C47" s="5" t="n">
        <v>12871000</v>
      </c>
      <c r="D47" s="4" t="inlineStr">
        <is>
          <t xml:space="preserve"> </t>
        </is>
      </c>
      <c r="E47" s="4" t="inlineStr">
        <is>
          <t xml:space="preserve"> </t>
        </is>
      </c>
      <c r="F47" s="4" t="inlineStr">
        <is>
          <t xml:space="preserve"> </t>
        </is>
      </c>
      <c r="G47" s="4" t="inlineStr">
        <is>
          <t xml:space="preserve"> </t>
        </is>
      </c>
    </row>
    <row r="48">
      <c r="A48" s="4" t="inlineStr">
        <is>
          <t>Balance Treasury Stock (in shares) at Dec. 31, 2024</t>
        </is>
      </c>
      <c r="B48" s="4" t="inlineStr">
        <is>
          <t xml:space="preserve"> </t>
        </is>
      </c>
      <c r="C48" s="4" t="inlineStr">
        <is>
          <t xml:space="preserve"> </t>
        </is>
      </c>
      <c r="D48" s="4" t="inlineStr">
        <is>
          <t xml:space="preserve"> </t>
        </is>
      </c>
      <c r="E48" s="4" t="inlineStr">
        <is>
          <t xml:space="preserve"> </t>
        </is>
      </c>
      <c r="F48" s="5" t="n">
        <v>-806000</v>
      </c>
      <c r="G48" s="4" t="inlineStr">
        <is>
          <t xml:space="preserve"> </t>
        </is>
      </c>
    </row>
    <row r="49">
      <c r="A49" s="4" t="inlineStr">
        <is>
          <t>Balance at Dec. 31, 2024</t>
        </is>
      </c>
      <c r="B49" s="6" t="n">
        <v>496332</v>
      </c>
      <c r="C49" s="6" t="n">
        <v>129</v>
      </c>
      <c r="D49" s="5" t="n">
        <v>59959</v>
      </c>
      <c r="E49" s="5" t="n">
        <v>493673</v>
      </c>
      <c r="F49" s="6" t="n">
        <v>24999</v>
      </c>
      <c r="G49" s="5" t="n">
        <v>-32430</v>
      </c>
    </row>
    <row r="50">
      <c r="A50" s="4" t="inlineStr">
        <is>
          <t>Balance (in shares) at Sep. 30, 2024</t>
        </is>
      </c>
      <c r="B50" s="5" t="n">
        <v>11989238</v>
      </c>
      <c r="C50" s="5" t="n">
        <v>12795000</v>
      </c>
      <c r="D50" s="4" t="inlineStr">
        <is>
          <t xml:space="preserve"> </t>
        </is>
      </c>
      <c r="E50" s="4" t="inlineStr">
        <is>
          <t xml:space="preserve"> </t>
        </is>
      </c>
      <c r="F50" s="4" t="inlineStr">
        <is>
          <t xml:space="preserve"> </t>
        </is>
      </c>
      <c r="G50" s="4" t="inlineStr">
        <is>
          <t xml:space="preserve"> </t>
        </is>
      </c>
    </row>
    <row r="51">
      <c r="A51" s="4" t="inlineStr">
        <is>
          <t>Balance Treasury Stock (in shares) at Sep. 30, 2024</t>
        </is>
      </c>
      <c r="B51" s="5" t="n">
        <v>-806018</v>
      </c>
      <c r="C51" s="4" t="inlineStr">
        <is>
          <t xml:space="preserve"> </t>
        </is>
      </c>
      <c r="D51" s="4" t="inlineStr">
        <is>
          <t xml:space="preserve"> </t>
        </is>
      </c>
      <c r="E51" s="4" t="inlineStr">
        <is>
          <t xml:space="preserve"> </t>
        </is>
      </c>
      <c r="F51" s="5" t="n">
        <v>-806000</v>
      </c>
      <c r="G51" s="4" t="inlineStr">
        <is>
          <t xml:space="preserve"> </t>
        </is>
      </c>
    </row>
    <row r="52">
      <c r="A52" s="4" t="inlineStr">
        <is>
          <t>Balance at Sep. 30, 2024</t>
        </is>
      </c>
      <c r="B52" s="6" t="n">
        <v>483073</v>
      </c>
      <c r="C52" s="6" t="n">
        <v>128</v>
      </c>
      <c r="D52" s="5" t="n">
        <v>70111</v>
      </c>
      <c r="E52" s="5" t="n">
        <v>462194</v>
      </c>
      <c r="F52" s="6" t="n">
        <v>24999</v>
      </c>
      <c r="G52" s="5" t="n">
        <v>-2436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8109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 adjustments</t>
        </is>
      </c>
      <c r="B55" s="6" t="n">
        <v>-713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in shares) at Mar. 31, 2025</t>
        </is>
      </c>
      <c r="B56" s="5" t="n">
        <v>12068223</v>
      </c>
      <c r="C56" s="5" t="n">
        <v>12874000</v>
      </c>
      <c r="D56" s="4" t="inlineStr">
        <is>
          <t xml:space="preserve"> </t>
        </is>
      </c>
      <c r="E56" s="4" t="inlineStr">
        <is>
          <t xml:space="preserve"> </t>
        </is>
      </c>
      <c r="F56" s="4" t="inlineStr">
        <is>
          <t xml:space="preserve"> </t>
        </is>
      </c>
      <c r="G56" s="4" t="inlineStr">
        <is>
          <t xml:space="preserve"> </t>
        </is>
      </c>
    </row>
    <row r="57">
      <c r="A57" s="4" t="inlineStr">
        <is>
          <t>Balance Treasury Stock (in shares) at Mar. 31, 2025</t>
        </is>
      </c>
      <c r="B57" s="5" t="n">
        <v>-806018</v>
      </c>
      <c r="C57" s="4" t="inlineStr">
        <is>
          <t xml:space="preserve"> </t>
        </is>
      </c>
      <c r="D57" s="4" t="inlineStr">
        <is>
          <t xml:space="preserve"> </t>
        </is>
      </c>
      <c r="E57" s="4" t="inlineStr">
        <is>
          <t xml:space="preserve"> </t>
        </is>
      </c>
      <c r="F57" s="5" t="n">
        <v>-806000</v>
      </c>
      <c r="G57" s="4" t="inlineStr">
        <is>
          <t xml:space="preserve"> </t>
        </is>
      </c>
    </row>
    <row r="58">
      <c r="A58" s="4" t="inlineStr">
        <is>
          <t>Balance at Mar. 31, 2025</t>
        </is>
      </c>
      <c r="B58" s="6" t="n">
        <v>541363</v>
      </c>
      <c r="C58" s="6" t="n">
        <v>129</v>
      </c>
      <c r="D58" s="5" t="n">
        <v>60990</v>
      </c>
      <c r="E58" s="5" t="n">
        <v>536736</v>
      </c>
      <c r="F58" s="6" t="n">
        <v>24999</v>
      </c>
      <c r="G58" s="5" t="n">
        <v>-31493</v>
      </c>
    </row>
    <row r="59">
      <c r="A59" s="4" t="inlineStr">
        <is>
          <t>Balance (in shares) at Dec. 31, 2024</t>
        </is>
      </c>
      <c r="B59" s="4" t="inlineStr">
        <is>
          <t xml:space="preserve"> </t>
        </is>
      </c>
      <c r="C59" s="5" t="n">
        <v>12871000</v>
      </c>
      <c r="D59" s="4" t="inlineStr">
        <is>
          <t xml:space="preserve"> </t>
        </is>
      </c>
      <c r="E59" s="4" t="inlineStr">
        <is>
          <t xml:space="preserve"> </t>
        </is>
      </c>
      <c r="F59" s="4" t="inlineStr">
        <is>
          <t xml:space="preserve"> </t>
        </is>
      </c>
      <c r="G59" s="4" t="inlineStr">
        <is>
          <t xml:space="preserve"> </t>
        </is>
      </c>
    </row>
    <row r="60">
      <c r="A60" s="4" t="inlineStr">
        <is>
          <t>Balance Treasury Stock (in shares) at Dec. 31, 2024</t>
        </is>
      </c>
      <c r="B60" s="4" t="inlineStr">
        <is>
          <t xml:space="preserve"> </t>
        </is>
      </c>
      <c r="C60" s="4" t="inlineStr">
        <is>
          <t xml:space="preserve"> </t>
        </is>
      </c>
      <c r="D60" s="4" t="inlineStr">
        <is>
          <t xml:space="preserve"> </t>
        </is>
      </c>
      <c r="E60" s="4" t="inlineStr">
        <is>
          <t xml:space="preserve"> </t>
        </is>
      </c>
      <c r="F60" s="5" t="n">
        <v>-806000</v>
      </c>
      <c r="G60" s="4" t="inlineStr">
        <is>
          <t xml:space="preserve"> </t>
        </is>
      </c>
    </row>
    <row r="61">
      <c r="A61" s="4" t="inlineStr">
        <is>
          <t>Balance at Dec. 31, 2024</t>
        </is>
      </c>
      <c r="B61" s="5" t="n">
        <v>496332</v>
      </c>
      <c r="C61" s="6" t="n">
        <v>129</v>
      </c>
      <c r="D61" s="5" t="n">
        <v>59959</v>
      </c>
      <c r="E61" s="5" t="n">
        <v>493673</v>
      </c>
      <c r="F61" s="6" t="n">
        <v>24999</v>
      </c>
      <c r="G61" s="5" t="n">
        <v>-3243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5" t="n">
        <v>46330</v>
      </c>
      <c r="C63" s="4" t="inlineStr">
        <is>
          <t xml:space="preserve"> </t>
        </is>
      </c>
      <c r="D63" s="4" t="inlineStr">
        <is>
          <t xml:space="preserve"> </t>
        </is>
      </c>
      <c r="E63" s="5" t="n">
        <v>46330</v>
      </c>
      <c r="F63" s="4" t="inlineStr">
        <is>
          <t xml:space="preserve"> </t>
        </is>
      </c>
      <c r="G63" s="4" t="inlineStr">
        <is>
          <t xml:space="preserve"> </t>
        </is>
      </c>
    </row>
    <row r="64">
      <c r="A64" s="4" t="inlineStr">
        <is>
          <t>Foreign currency translation adjustments</t>
        </is>
      </c>
      <c r="B64" s="5" t="n">
        <v>937</v>
      </c>
      <c r="C64" s="4" t="inlineStr">
        <is>
          <t xml:space="preserve"> </t>
        </is>
      </c>
      <c r="D64" s="4" t="inlineStr">
        <is>
          <t xml:space="preserve"> </t>
        </is>
      </c>
      <c r="E64" s="4" t="inlineStr">
        <is>
          <t xml:space="preserve"> </t>
        </is>
      </c>
      <c r="F64" s="4" t="inlineStr">
        <is>
          <t xml:space="preserve"> </t>
        </is>
      </c>
      <c r="G64" s="5" t="n">
        <v>937</v>
      </c>
    </row>
    <row r="65">
      <c r="A65" s="4" t="inlineStr">
        <is>
          <t>Stock-based compensation (in shares)</t>
        </is>
      </c>
      <c r="B65" s="4" t="inlineStr">
        <is>
          <t xml:space="preserve"> </t>
        </is>
      </c>
      <c r="C65" s="5" t="n">
        <v>3000</v>
      </c>
      <c r="D65" s="4" t="inlineStr">
        <is>
          <t xml:space="preserve"> </t>
        </is>
      </c>
      <c r="E65" s="4" t="inlineStr">
        <is>
          <t xml:space="preserve"> </t>
        </is>
      </c>
      <c r="F65" s="4" t="inlineStr">
        <is>
          <t xml:space="preserve"> </t>
        </is>
      </c>
      <c r="G65" s="4" t="inlineStr">
        <is>
          <t xml:space="preserve"> </t>
        </is>
      </c>
    </row>
    <row r="66">
      <c r="A66" s="4" t="inlineStr">
        <is>
          <t>Stock-based compensation</t>
        </is>
      </c>
      <c r="B66" s="5" t="n">
        <v>1031</v>
      </c>
      <c r="C66" s="4" t="inlineStr">
        <is>
          <t xml:space="preserve"> </t>
        </is>
      </c>
      <c r="D66" s="5" t="n">
        <v>1031</v>
      </c>
      <c r="E66" s="4" t="inlineStr">
        <is>
          <t xml:space="preserve"> </t>
        </is>
      </c>
      <c r="F66" s="4" t="inlineStr">
        <is>
          <t xml:space="preserve"> </t>
        </is>
      </c>
      <c r="G66" s="4" t="inlineStr">
        <is>
          <t xml:space="preserve"> </t>
        </is>
      </c>
    </row>
    <row r="67">
      <c r="A67" s="4" t="inlineStr">
        <is>
          <t>Dividends</t>
        </is>
      </c>
      <c r="B67" s="6" t="n">
        <v>-3267</v>
      </c>
      <c r="C67" s="4" t="inlineStr">
        <is>
          <t xml:space="preserve"> </t>
        </is>
      </c>
      <c r="D67" s="4" t="inlineStr">
        <is>
          <t xml:space="preserve"> </t>
        </is>
      </c>
      <c r="E67" s="5" t="n">
        <v>-3267</v>
      </c>
      <c r="F67" s="4" t="inlineStr">
        <is>
          <t xml:space="preserve"> </t>
        </is>
      </c>
      <c r="G67" s="4" t="inlineStr">
        <is>
          <t xml:space="preserve"> </t>
        </is>
      </c>
    </row>
    <row r="68">
      <c r="A68" s="4" t="inlineStr">
        <is>
          <t>Balance (in shares) at Mar. 31, 2025</t>
        </is>
      </c>
      <c r="B68" s="5" t="n">
        <v>12068223</v>
      </c>
      <c r="C68" s="5" t="n">
        <v>12874000</v>
      </c>
      <c r="D68" s="4" t="inlineStr">
        <is>
          <t xml:space="preserve"> </t>
        </is>
      </c>
      <c r="E68" s="4" t="inlineStr">
        <is>
          <t xml:space="preserve"> </t>
        </is>
      </c>
      <c r="F68" s="4" t="inlineStr">
        <is>
          <t xml:space="preserve"> </t>
        </is>
      </c>
      <c r="G68" s="4" t="inlineStr">
        <is>
          <t xml:space="preserve"> </t>
        </is>
      </c>
    </row>
    <row r="69">
      <c r="A69" s="4" t="inlineStr">
        <is>
          <t>Balance Treasury Stock (in shares) at Mar. 31, 2025</t>
        </is>
      </c>
      <c r="B69" s="5" t="n">
        <v>-806018</v>
      </c>
      <c r="C69" s="4" t="inlineStr">
        <is>
          <t xml:space="preserve"> </t>
        </is>
      </c>
      <c r="D69" s="4" t="inlineStr">
        <is>
          <t xml:space="preserve"> </t>
        </is>
      </c>
      <c r="E69" s="4" t="inlineStr">
        <is>
          <t xml:space="preserve"> </t>
        </is>
      </c>
      <c r="F69" s="5" t="n">
        <v>-806000</v>
      </c>
      <c r="G69" s="4" t="inlineStr">
        <is>
          <t xml:space="preserve"> </t>
        </is>
      </c>
    </row>
    <row r="70">
      <c r="A70" s="4" t="inlineStr">
        <is>
          <t>Balance at Mar. 31, 2025</t>
        </is>
      </c>
      <c r="B70" s="6" t="n">
        <v>541363</v>
      </c>
      <c r="C70" s="6" t="n">
        <v>129</v>
      </c>
      <c r="D70" s="6" t="n">
        <v>60990</v>
      </c>
      <c r="E70" s="6" t="n">
        <v>536736</v>
      </c>
      <c r="F70" s="6" t="n">
        <v>24999</v>
      </c>
      <c r="G70" s="6" t="n">
        <v>-31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1093</v>
      </c>
      <c r="C4" s="6" t="n">
        <v>5757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473</v>
      </c>
      <c r="C6" s="5" t="n">
        <v>3365</v>
      </c>
    </row>
    <row r="7">
      <c r="A7" s="4" t="inlineStr">
        <is>
          <t>Stock-based compensation</t>
        </is>
      </c>
      <c r="B7" s="5" t="n">
        <v>2544</v>
      </c>
      <c r="C7" s="5" t="n">
        <v>2863</v>
      </c>
    </row>
    <row r="8">
      <c r="A8" s="4" t="inlineStr">
        <is>
          <t>Unrealized mark-to-market gain on derivative contracts</t>
        </is>
      </c>
      <c r="B8" s="5" t="n">
        <v>-23</v>
      </c>
      <c r="C8" s="5" t="n">
        <v>-30</v>
      </c>
    </row>
    <row r="9">
      <c r="A9" s="4" t="inlineStr">
        <is>
          <t>Bad debt (recovery) expense, net</t>
        </is>
      </c>
      <c r="B9" s="5" t="n">
        <v>-130</v>
      </c>
      <c r="C9" s="5" t="n">
        <v>100</v>
      </c>
    </row>
    <row r="10">
      <c r="A10" s="4" t="inlineStr">
        <is>
          <t>Deferred income taxes</t>
        </is>
      </c>
      <c r="B10" s="5" t="n">
        <v>-1271</v>
      </c>
      <c r="C10" s="5" t="n">
        <v>-41</v>
      </c>
    </row>
    <row r="11">
      <c r="A11" s="3" t="inlineStr">
        <is>
          <t>Changes in operating assets and liabilities:</t>
        </is>
      </c>
      <c r="B11" s="4" t="inlineStr">
        <is>
          <t xml:space="preserve"> </t>
        </is>
      </c>
      <c r="C11" s="4" t="inlineStr">
        <is>
          <t xml:space="preserve"> </t>
        </is>
      </c>
    </row>
    <row r="12">
      <c r="A12" s="4" t="inlineStr">
        <is>
          <t>Accounts receivable, net</t>
        </is>
      </c>
      <c r="B12" s="5" t="n">
        <v>9963</v>
      </c>
      <c r="C12" s="5" t="n">
        <v>22812</v>
      </c>
    </row>
    <row r="13">
      <c r="A13" s="4" t="inlineStr">
        <is>
          <t>Contract assets and liabilities, net</t>
        </is>
      </c>
      <c r="B13" s="5" t="n">
        <v>-16927</v>
      </c>
      <c r="C13" s="5" t="n">
        <v>21338</v>
      </c>
    </row>
    <row r="14">
      <c r="A14" s="4" t="inlineStr">
        <is>
          <t>Inventories</t>
        </is>
      </c>
      <c r="B14" s="5" t="n">
        <v>-3962</v>
      </c>
      <c r="C14" s="5" t="n">
        <v>-18137</v>
      </c>
    </row>
    <row r="15">
      <c r="A15" s="4" t="inlineStr">
        <is>
          <t>Income taxes</t>
        </is>
      </c>
      <c r="B15" s="5" t="n">
        <v>-7459</v>
      </c>
      <c r="C15" s="5" t="n">
        <v>-1555</v>
      </c>
    </row>
    <row r="16">
      <c r="A16" s="4" t="inlineStr">
        <is>
          <t>Prepaid expenses and other current assets</t>
        </is>
      </c>
      <c r="B16" s="5" t="n">
        <v>2810</v>
      </c>
      <c r="C16" s="5" t="n">
        <v>1671</v>
      </c>
    </row>
    <row r="17">
      <c r="A17" s="4" t="inlineStr">
        <is>
          <t>Accounts payable</t>
        </is>
      </c>
      <c r="B17" s="5" t="n">
        <v>257</v>
      </c>
      <c r="C17" s="5" t="n">
        <v>22879</v>
      </c>
    </row>
    <row r="18">
      <c r="A18" s="4" t="inlineStr">
        <is>
          <t>Accrued liabilities</t>
        </is>
      </c>
      <c r="B18" s="5" t="n">
        <v>-13713</v>
      </c>
      <c r="C18" s="5" t="n">
        <v>-11453</v>
      </c>
    </row>
    <row r="19">
      <c r="A19" s="4" t="inlineStr">
        <is>
          <t>Other, net</t>
        </is>
      </c>
      <c r="B19" s="5" t="n">
        <v>2825</v>
      </c>
      <c r="C19" s="5" t="n">
        <v>-494</v>
      </c>
    </row>
    <row r="20">
      <c r="A20" s="4" t="inlineStr">
        <is>
          <t>Net cash provided by operating activities</t>
        </is>
      </c>
      <c r="B20" s="5" t="n">
        <v>59480</v>
      </c>
      <c r="C20" s="5" t="n">
        <v>100891</v>
      </c>
    </row>
    <row r="21">
      <c r="A21" s="3" t="inlineStr">
        <is>
          <t>Investing Activities:</t>
        </is>
      </c>
      <c r="B21" s="4" t="inlineStr">
        <is>
          <t xml:space="preserve"> </t>
        </is>
      </c>
      <c r="C21" s="4" t="inlineStr">
        <is>
          <t xml:space="preserve"> </t>
        </is>
      </c>
    </row>
    <row r="22">
      <c r="A22" s="4" t="inlineStr">
        <is>
          <t>Purchases of short-term investments</t>
        </is>
      </c>
      <c r="B22" s="5" t="n">
        <v>-22614</v>
      </c>
      <c r="C22" s="5" t="n">
        <v>-12551</v>
      </c>
    </row>
    <row r="23">
      <c r="A23" s="4" t="inlineStr">
        <is>
          <t>Maturities of short-term investments</t>
        </is>
      </c>
      <c r="B23" s="5" t="n">
        <v>33421</v>
      </c>
      <c r="C23" s="5" t="n">
        <v>3691</v>
      </c>
    </row>
    <row r="24">
      <c r="A24" s="4" t="inlineStr">
        <is>
          <t>Purchases of property, plant and equipment</t>
        </is>
      </c>
      <c r="B24" s="5" t="n">
        <v>-6263</v>
      </c>
      <c r="C24" s="5" t="n">
        <v>-2138</v>
      </c>
    </row>
    <row r="25">
      <c r="A25" s="4" t="inlineStr">
        <is>
          <t>Purchase of intangible assets</t>
        </is>
      </c>
      <c r="B25" s="5" t="n">
        <v>0</v>
      </c>
      <c r="C25" s="5" t="n">
        <v>-250</v>
      </c>
    </row>
    <row r="26">
      <c r="A26" s="4" t="inlineStr">
        <is>
          <t>Proceeds from sale of property, plant and equipment</t>
        </is>
      </c>
      <c r="B26" s="5" t="n">
        <v>20</v>
      </c>
      <c r="C26" s="5" t="n">
        <v>0</v>
      </c>
    </row>
    <row r="27">
      <c r="A27" s="4" t="inlineStr">
        <is>
          <t>Net cash provided by (used in) investing activities</t>
        </is>
      </c>
      <c r="B27" s="5" t="n">
        <v>4564</v>
      </c>
      <c r="C27" s="5" t="n">
        <v>-11248</v>
      </c>
    </row>
    <row r="28">
      <c r="A28" s="3" t="inlineStr">
        <is>
          <t>Financing Activities:</t>
        </is>
      </c>
      <c r="B28" s="4" t="inlineStr">
        <is>
          <t xml:space="preserve"> </t>
        </is>
      </c>
      <c r="C28" s="4" t="inlineStr">
        <is>
          <t xml:space="preserve"> </t>
        </is>
      </c>
    </row>
    <row r="29">
      <c r="A29" s="4" t="inlineStr">
        <is>
          <t>Shares withheld in lieu of employee tax withholding</t>
        </is>
      </c>
      <c r="B29" s="5" t="n">
        <v>-11995</v>
      </c>
      <c r="C29" s="5" t="n">
        <v>-6476</v>
      </c>
    </row>
    <row r="30">
      <c r="A30" s="4" t="inlineStr">
        <is>
          <t>Dividends paid</t>
        </is>
      </c>
      <c r="B30" s="5" t="n">
        <v>-6412</v>
      </c>
      <c r="C30" s="5" t="n">
        <v>-6299</v>
      </c>
    </row>
    <row r="31">
      <c r="A31" s="4" t="inlineStr">
        <is>
          <t>Net cash used in financing activities</t>
        </is>
      </c>
      <c r="B31" s="5" t="n">
        <v>-18407</v>
      </c>
      <c r="C31" s="5" t="n">
        <v>-12775</v>
      </c>
    </row>
    <row r="32">
      <c r="A32" s="4" t="inlineStr">
        <is>
          <t>Net increase in cash and cash equivalents</t>
        </is>
      </c>
      <c r="B32" s="5" t="n">
        <v>45637</v>
      </c>
      <c r="C32" s="5" t="n">
        <v>76868</v>
      </c>
    </row>
    <row r="33">
      <c r="A33" s="4" t="inlineStr">
        <is>
          <t>Effect of exchange rate changes on cash and cash equivalents</t>
        </is>
      </c>
      <c r="B33" s="5" t="n">
        <v>-1426</v>
      </c>
      <c r="C33" s="5" t="n">
        <v>513</v>
      </c>
    </row>
    <row r="34">
      <c r="A34" s="4" t="inlineStr">
        <is>
          <t>Cash and cash equivalents at beginning of period</t>
        </is>
      </c>
      <c r="B34" s="5" t="n">
        <v>315331</v>
      </c>
      <c r="C34" s="5" t="n">
        <v>245875</v>
      </c>
    </row>
    <row r="35">
      <c r="A35" s="4" t="inlineStr">
        <is>
          <t>Cash and cash equivalents at end of period</t>
        </is>
      </c>
      <c r="B35" s="6" t="n">
        <v>359542</v>
      </c>
      <c r="C35" s="6" t="n">
        <v>3232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Overview Powell Industries, Inc. (we, us, our, Powell or the Company) is a Delaware corporation founded by William E. Powell in 1947. We develop, design, manufacture and service custom-engineered equipment and systems that distribute, control and monitor the flow of electrical energy and provide protection to motors, transformers and other electrically powered equipment. Our major subsidiaries, all of which are wholly owned, include Powell Electrical Systems, Inc.; Powell Canada Inc.; Powell (UK) Limited; and Powell Industries International, B.V. We are headquartered in Houston, Texas and primarily serve the oil and gas and petrochemical markets, the electric utility market, and commercial and other industrial markets. Beyond these major markets, we also provide products and services to the light rail traction power market and other markets that include universities and government entities. We are continuously developing new channels to electrical markets through original equipment manufacturers and distribution market channels. Basis of Presentation The unaudited condensed consolidated financial statements include the accounts of Powell and our wholly owned subsidiaries. All significant intercompany accounts and transactions have been eliminated in consolidation. Th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accounting principles generally accepted in the United States (U.S. GAAP), have been condensed or omitted pursuant to those rules and regulations.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fiscal year. We believe that these financial statements contain all adjustments necessary so that they are not misleading. The unaudited condensed consolidated financial statements should be read in conjunction with the audited consolidated financial statements and notes thereto of Powell and its subsidiaries included in Powell’s Annual Report on Form 10-K for the year ended September 30, 2024, which was filed with the Securities and Exchange Commission (SEC) on November 20, 2024. References to Fiscal 2025 and Fiscal 2024 used throughout this report shall mean the current fiscal year ending September 30, 2025 and the prior fiscal year ended September 30, 2024, respectively. Use of Estimates The preparation of condensed consolidated financial statements in conformity with U.S. GAAP requires management to make estimates and assumptions that affect the amounts reported in the condensed consolidated financial statements and accompanying footnotes. The most significant estimates used in our condensed consolidated financial statements affect revenue recognition and estimated cost recognition on our customer contracts,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basis for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 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fiscal years beginning after December 15, 2024. A public entity should apply ASU 2023-07 retrospectively to all prior periods presented in the financial statements. Early adoption is permitted. We will implement the new disclosure requirements beginning with our Fiscal 2025 Form 10-K.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 In November 2024, the FASB issued ASU No. 2024-03, Reporting Comprehensive Income – Expense Disaggregation Disclosures , which requires additional qualitative and quantitative information about specific expense categories in the notes to financial statements for both interim and annual reporting periods. In January 2025, the FASB further clarified the effective date for interim reporting periods. This ASU is effective for fiscal years beginning after December 15, 2026 and interim periods within those fiscal years beginning after December 15, 2027, with early adoption permitted. We are currently evaluating the impacts of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and potential common share include the weighted average of additional shares associated with the incremental effect of dilutive restricted stock and restricted stock units. The following table reconciles basic and diluted weighted average shares used in the computation of earnings per share (in thousands, except per share data): Three months ended March 31, Six months ended March 31, 2025 2024 2025 2024 Numerator: Net income $ 46,330 $ 33,488 $ 81,093 $ 57,573 Denominator: Weighted average basic shares 12,069 11,992 12,053 11,966 Dilutive effect of restricted stock and restricted stock units 105 199 110 201 Weighted average diluted shares 12,174 12,191 12,163 12,167 Earnings per share: Basic $ 3.84 $ 2.79 $ 6.73 $ 4.81 Diluted $ 3.81 $ 2.75 $ 6.67 $ 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16:07Z</dcterms:created>
  <dcterms:modified xmlns:dcterms="http://purl.org/dc/terms/" xmlns:xsi="http://www.w3.org/2001/XMLSchema-instance" xsi:type="dcterms:W3CDTF">2025-05-07T17:16:08Z</dcterms:modified>
</cp:coreProperties>
</file>